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about the c"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Cash and cash equivalents" sheetId="9" state="visible" r:id="rId9"/>
    <sheet xmlns:r="http://schemas.openxmlformats.org/officeDocument/2006/relationships" name="Current financial assets" sheetId="10" state="visible" r:id="rId10"/>
    <sheet xmlns:r="http://schemas.openxmlformats.org/officeDocument/2006/relationships" name="Prepaid expenses" sheetId="11" state="visible" r:id="rId11"/>
    <sheet xmlns:r="http://schemas.openxmlformats.org/officeDocument/2006/relationships" name="Trade and other receivables" sheetId="12" state="visible" r:id="rId12"/>
    <sheet xmlns:r="http://schemas.openxmlformats.org/officeDocument/2006/relationships" name="Intangible assets" sheetId="13" state="visible" r:id="rId13"/>
    <sheet xmlns:r="http://schemas.openxmlformats.org/officeDocument/2006/relationships" name="Shareholders' capital" sheetId="14" state="visible" r:id="rId14"/>
    <sheet xmlns:r="http://schemas.openxmlformats.org/officeDocument/2006/relationships" name="Share based payments" sheetId="15" state="visible" r:id="rId15"/>
    <sheet xmlns:r="http://schemas.openxmlformats.org/officeDocument/2006/relationships" name="Revenue" sheetId="16" state="visible" r:id="rId16"/>
    <sheet xmlns:r="http://schemas.openxmlformats.org/officeDocument/2006/relationships" name="Other operating income" sheetId="17" state="visible" r:id="rId17"/>
    <sheet xmlns:r="http://schemas.openxmlformats.org/officeDocument/2006/relationships" name="Segment reporting" sheetId="18" state="visible" r:id="rId18"/>
    <sheet xmlns:r="http://schemas.openxmlformats.org/officeDocument/2006/relationships" name="Research and development expens" sheetId="19" state="visible" r:id="rId19"/>
    <sheet xmlns:r="http://schemas.openxmlformats.org/officeDocument/2006/relationships" name="Selling, general and administra" sheetId="20" state="visible" r:id="rId20"/>
    <sheet xmlns:r="http://schemas.openxmlformats.org/officeDocument/2006/relationships" name="Financial instruments and finan" sheetId="21" state="visible" r:id="rId21"/>
    <sheet xmlns:r="http://schemas.openxmlformats.org/officeDocument/2006/relationships" name="Other disclosures" sheetId="22" state="visible" r:id="rId22"/>
    <sheet xmlns:r="http://schemas.openxmlformats.org/officeDocument/2006/relationships" name="Events after the balance sheet "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and cash equivalents (Tabl" sheetId="26" state="visible" r:id="rId26"/>
    <sheet xmlns:r="http://schemas.openxmlformats.org/officeDocument/2006/relationships" name="Trade and other receivables (Ta" sheetId="27" state="visible" r:id="rId27"/>
    <sheet xmlns:r="http://schemas.openxmlformats.org/officeDocument/2006/relationships" name="Shareholders' capital (Tables)" sheetId="28" state="visible" r:id="rId28"/>
    <sheet xmlns:r="http://schemas.openxmlformats.org/officeDocument/2006/relationships" name="Sharebased payments (Tables)" sheetId="29" state="visible" r:id="rId29"/>
    <sheet xmlns:r="http://schemas.openxmlformats.org/officeDocument/2006/relationships" name="Revenue (Tables)" sheetId="30" state="visible" r:id="rId30"/>
    <sheet xmlns:r="http://schemas.openxmlformats.org/officeDocument/2006/relationships" name="Other operating income (Tables)" sheetId="31" state="visible" r:id="rId31"/>
    <sheet xmlns:r="http://schemas.openxmlformats.org/officeDocument/2006/relationships" name="Segment reporting (Tables)" sheetId="32" state="visible" r:id="rId32"/>
    <sheet xmlns:r="http://schemas.openxmlformats.org/officeDocument/2006/relationships" name="Research and development expe_2" sheetId="33" state="visible" r:id="rId33"/>
    <sheet xmlns:r="http://schemas.openxmlformats.org/officeDocument/2006/relationships" name="Selling, general and administ_2" sheetId="34" state="visible" r:id="rId34"/>
    <sheet xmlns:r="http://schemas.openxmlformats.org/officeDocument/2006/relationships" name="Financial instruments and fin_2" sheetId="35" state="visible" r:id="rId35"/>
    <sheet xmlns:r="http://schemas.openxmlformats.org/officeDocument/2006/relationships" name="Other disclosures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Critical accounting judgement_2" sheetId="39" state="visible" r:id="rId39"/>
    <sheet xmlns:r="http://schemas.openxmlformats.org/officeDocument/2006/relationships" name="Cash and cash equivalents (Deta" sheetId="40" state="visible" r:id="rId40"/>
    <sheet xmlns:r="http://schemas.openxmlformats.org/officeDocument/2006/relationships" name="Current financial assets (Detai" sheetId="41" state="visible" r:id="rId41"/>
    <sheet xmlns:r="http://schemas.openxmlformats.org/officeDocument/2006/relationships" name="Prepaid expenses (Details)" sheetId="42" state="visible" r:id="rId42"/>
    <sheet xmlns:r="http://schemas.openxmlformats.org/officeDocument/2006/relationships" name="Trade and other receivables (De" sheetId="43" state="visible" r:id="rId43"/>
    <sheet xmlns:r="http://schemas.openxmlformats.org/officeDocument/2006/relationships" name="Intangible assets (Details)" sheetId="44" state="visible" r:id="rId44"/>
    <sheet xmlns:r="http://schemas.openxmlformats.org/officeDocument/2006/relationships" name="Shareholders' capital (Details)" sheetId="45" state="visible" r:id="rId45"/>
    <sheet xmlns:r="http://schemas.openxmlformats.org/officeDocument/2006/relationships" name="Share based payments - Outstand" sheetId="46" state="visible" r:id="rId46"/>
    <sheet xmlns:r="http://schemas.openxmlformats.org/officeDocument/2006/relationships" name="Share based payments - Overview" sheetId="47" state="visible" r:id="rId47"/>
    <sheet xmlns:r="http://schemas.openxmlformats.org/officeDocument/2006/relationships" name="Revenue (Details)" sheetId="48" state="visible" r:id="rId48"/>
    <sheet xmlns:r="http://schemas.openxmlformats.org/officeDocument/2006/relationships" name="Revenue - Additional Informatio" sheetId="49" state="visible" r:id="rId49"/>
    <sheet xmlns:r="http://schemas.openxmlformats.org/officeDocument/2006/relationships" name="Other operating income (Details" sheetId="50" state="visible" r:id="rId50"/>
    <sheet xmlns:r="http://schemas.openxmlformats.org/officeDocument/2006/relationships" name="Other operating income - Grants" sheetId="51" state="visible" r:id="rId51"/>
    <sheet xmlns:r="http://schemas.openxmlformats.org/officeDocument/2006/relationships" name="Segment reporting - Revenue fro" sheetId="52" state="visible" r:id="rId52"/>
    <sheet xmlns:r="http://schemas.openxmlformats.org/officeDocument/2006/relationships" name="Segment reporting - Information" sheetId="53" state="visible" r:id="rId53"/>
    <sheet xmlns:r="http://schemas.openxmlformats.org/officeDocument/2006/relationships" name="Research and development expe_3" sheetId="54" state="visible" r:id="rId54"/>
    <sheet xmlns:r="http://schemas.openxmlformats.org/officeDocument/2006/relationships" name="Selling, general and administ_3" sheetId="55" state="visible" r:id="rId55"/>
    <sheet xmlns:r="http://schemas.openxmlformats.org/officeDocument/2006/relationships" name="Financial instruments and fin_3" sheetId="56" state="visible" r:id="rId56"/>
    <sheet xmlns:r="http://schemas.openxmlformats.org/officeDocument/2006/relationships" name="Financial instruments and fin_4" sheetId="57" state="visible" r:id="rId57"/>
    <sheet xmlns:r="http://schemas.openxmlformats.org/officeDocument/2006/relationships" name="Other disclosures - Commitments" sheetId="58" state="visible" r:id="rId58"/>
    <sheet xmlns:r="http://schemas.openxmlformats.org/officeDocument/2006/relationships" name="Other disclosures - Overview of" sheetId="59" state="visible" r:id="rId59"/>
    <sheet xmlns:r="http://schemas.openxmlformats.org/officeDocument/2006/relationships" name="Events after the balance shee_2" sheetId="60" state="visible" r:id="rId60"/>
  </sheets>
  <definedNames/>
  <calcPr calcId="124519" fullCalcOnLoad="1"/>
</workbook>
</file>

<file path=xl/sharedStrings.xml><?xml version="1.0" encoding="utf-8"?>
<sst xmlns="http://schemas.openxmlformats.org/spreadsheetml/2006/main" uniqueCount="454">
  <si>
    <t>Document and Entity Information</t>
  </si>
  <si>
    <t>6 Months Ended</t>
  </si>
  <si>
    <t>Jun. 30, 2019</t>
  </si>
  <si>
    <t>Document and Entity Information [Abstract]</t>
  </si>
  <si>
    <t>Entity Registrant Name</t>
  </si>
  <si>
    <t>ARGENX SE</t>
  </si>
  <si>
    <t>Entity Central Index Key</t>
  </si>
  <si>
    <t>0001697862</t>
  </si>
  <si>
    <t>Document Type</t>
  </si>
  <si>
    <t>6-K</t>
  </si>
  <si>
    <t>Document Period End Date</t>
  </si>
  <si>
    <t>Jun. 30,
		2019</t>
  </si>
  <si>
    <t>Amendment Flag</t>
  </si>
  <si>
    <t>false</t>
  </si>
  <si>
    <t>Current Fiscal Year End Date</t>
  </si>
  <si>
    <t>--12-31</t>
  </si>
  <si>
    <t>Document Fiscal Year Focus</t>
  </si>
  <si>
    <t>2019</t>
  </si>
  <si>
    <t>Document Fiscal Period Focus</t>
  </si>
  <si>
    <t>H1</t>
  </si>
  <si>
    <t>CONSOLIDATED STATEMENT OF FINANCIAL POSITION - EUR (€) € in Thousands</t>
  </si>
  <si>
    <t>Dec. 31, 2018</t>
  </si>
  <si>
    <t>Current assets</t>
  </si>
  <si>
    <t>Cash and cash equivalents</t>
  </si>
  <si>
    <t>Restricted cash - current</t>
  </si>
  <si>
    <t>Research and development incentive receivables - current</t>
  </si>
  <si>
    <t>Financial assets - current</t>
  </si>
  <si>
    <t>Prepaid expenses</t>
  </si>
  <si>
    <t>Trade and other receivables</t>
  </si>
  <si>
    <t>Total current assets</t>
  </si>
  <si>
    <t>Noncurrent assets</t>
  </si>
  <si>
    <t>Restricted cash - non-current</t>
  </si>
  <si>
    <t>Research and development incentive receivables - non-current</t>
  </si>
  <si>
    <t>Financial assets - non-current</t>
  </si>
  <si>
    <t>Property, plant and equipment</t>
  </si>
  <si>
    <t>Intangible assets</t>
  </si>
  <si>
    <t>Total non-current assets</t>
  </si>
  <si>
    <t>TOTAL ASSETS</t>
  </si>
  <si>
    <t>Equity</t>
  </si>
  <si>
    <t>Share capital</t>
  </si>
  <si>
    <t>Share premium</t>
  </si>
  <si>
    <t>Accumulated losses</t>
  </si>
  <si>
    <t>Other reserves</t>
  </si>
  <si>
    <t>Total equity</t>
  </si>
  <si>
    <t>Non-current liabilities</t>
  </si>
  <si>
    <t>Provisions for employee benefits</t>
  </si>
  <si>
    <t>Non-current lease liabilities</t>
  </si>
  <si>
    <t>Deferred revenue - non-current</t>
  </si>
  <si>
    <t>Current liabilities</t>
  </si>
  <si>
    <t>Current lease liabilities</t>
  </si>
  <si>
    <t>Trade and other payables</t>
  </si>
  <si>
    <t>Tax liabilities</t>
  </si>
  <si>
    <t>Deferred revenue - current</t>
  </si>
  <si>
    <t>Total liabilities</t>
  </si>
  <si>
    <t>TOTAL EQUITY AND LIABILITIES</t>
  </si>
  <si>
    <t>CONSOLIDATED STATEMENT OF PROFIT AND LOSS AND OTHER COMPREHENSIVE INCOME - EUR (€) € in Thousands</t>
  </si>
  <si>
    <t>Jun. 30, 2018</t>
  </si>
  <si>
    <t>CONSOLIDATED STATEMENT OF PROFIT AND LOSS AND OTHER COMPREHENSIVE INCOME</t>
  </si>
  <si>
    <t>Revenue</t>
  </si>
  <si>
    <t>Other operating income</t>
  </si>
  <si>
    <t>Total operating income</t>
  </si>
  <si>
    <t>Research and development expenses</t>
  </si>
  <si>
    <t>Selling, general and administrative expenses</t>
  </si>
  <si>
    <t>Operating loss</t>
  </si>
  <si>
    <t>Financial income</t>
  </si>
  <si>
    <t>Exchange gains</t>
  </si>
  <si>
    <t>Loss before taxes</t>
  </si>
  <si>
    <t>Income tax (expense)/benefit</t>
  </si>
  <si>
    <t>Loss for the year and total comprehensive loss</t>
  </si>
  <si>
    <t>Weighted average number of shares outstanding</t>
  </si>
  <si>
    <t>Basic and diluted loss per share</t>
  </si>
  <si>
    <t>CONSOLIDATED STATEMENT OF CASH FLOWS - EUR (€) € in Thousands</t>
  </si>
  <si>
    <t>CASH FLOWS (USED IN) / FROM OPERATING ACTIVITIES</t>
  </si>
  <si>
    <t>Operating result</t>
  </si>
  <si>
    <t>Adjustments for non-cash items</t>
  </si>
  <si>
    <t>Amortization of intangible assets</t>
  </si>
  <si>
    <t>Depreciation of property, plant and equipment</t>
  </si>
  <si>
    <t>Expense recognized in respect of share-based payments</t>
  </si>
  <si>
    <t>Movements in current assets/liabilities</t>
  </si>
  <si>
    <t>(Increase)/decrease in trade and other receivables</t>
  </si>
  <si>
    <t>(Increase)/decrease in other current assets</t>
  </si>
  <si>
    <t>Increase/(decrease) in trade and other payables</t>
  </si>
  <si>
    <t>Increase/(decrease) in deferred revenue - current</t>
  </si>
  <si>
    <t>Movements in non-current assets/liabilities</t>
  </si>
  <si>
    <t>Increase)/decrease in other- noncurrent assets</t>
  </si>
  <si>
    <t>Increase/(decrease) in deferred revenue - non-current</t>
  </si>
  <si>
    <t>Cash flows (used in)/from operating activities</t>
  </si>
  <si>
    <t>Income taxes paid</t>
  </si>
  <si>
    <t>NET CASH FLOWS (USED IN) / FROM OPERATING ACTIVITIES</t>
  </si>
  <si>
    <t>CASH FLOWS (USED IN) / FROM INVESTING ACTIVITIES</t>
  </si>
  <si>
    <t>Purchase of intangible assets</t>
  </si>
  <si>
    <t>Purchase of property, plant and equipment</t>
  </si>
  <si>
    <t>(Increase)/decrease in financial assets - current</t>
  </si>
  <si>
    <t>Interest paid</t>
  </si>
  <si>
    <t>Interest received</t>
  </si>
  <si>
    <t>NET CASH FLOWS (USED IN) / FROM INVESTING ACTIVITIES</t>
  </si>
  <si>
    <t>CASH FLOWS (USED IN) / FROM FINANCING ACTIVITIES</t>
  </si>
  <si>
    <t>Payment of lease liabilities</t>
  </si>
  <si>
    <t>Proceeds from issue of new shares, gross amount</t>
  </si>
  <si>
    <t>Proceeds from exercise of stock options</t>
  </si>
  <si>
    <t>NET CASH FLOWS (USED IN) / FROM FINANCING ACTIVITIES</t>
  </si>
  <si>
    <t>NET INCREASE (DECREASE) IN CASH &amp; CASH EQUIVALENTS</t>
  </si>
  <si>
    <t>Cash and cash equivalents at the beginning of the period</t>
  </si>
  <si>
    <t>Exchange gains/(losses) on cash &amp; cash equivalents</t>
  </si>
  <si>
    <t>Cash and cash equivalents at the end of the period</t>
  </si>
  <si>
    <t>CONSOLIDATED STATEMENT OF CHANGES IN EQUITY - EUR (€) € in Thousands</t>
  </si>
  <si>
    <t>Other reserves Equity-settled share-based payment reserve</t>
  </si>
  <si>
    <t>Total equity attributable to owners of the parent</t>
  </si>
  <si>
    <t>Total</t>
  </si>
  <si>
    <t>Adoption of IFRS 15 (modified retrospective approach)</t>
  </si>
  <si>
    <t>Equity at beginning of period at Dec. 31, 2017</t>
  </si>
  <si>
    <t>Total comprehensive loss of the period</t>
  </si>
  <si>
    <t>Equity at end of period (Balances without adoption of IFRS 15) at Jun. 30, 2018</t>
  </si>
  <si>
    <t>Equity at end of period at Dec. 31, 2018</t>
  </si>
  <si>
    <t>Equity at beginning of period at Jan. 01, 2018</t>
  </si>
  <si>
    <t>Share-based payment</t>
  </si>
  <si>
    <t>Exercise of stock options</t>
  </si>
  <si>
    <t>Equity at beginning of period at Dec. 31, 2018</t>
  </si>
  <si>
    <t>Issue of new shares</t>
  </si>
  <si>
    <t>Accounting treatment of the share subscription agreement</t>
  </si>
  <si>
    <t>Equity at end of period at Jun. 30, 2019</t>
  </si>
  <si>
    <t>General information about the company</t>
  </si>
  <si>
    <t>1. General information about the company
argenx SE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Company) is described in note 17.
argenx SE is a publicly traded company with ordinary shares listed on Euronext Brussels under the symbol “ARGX” since July 2014 and with American Depositary Shares listed on Nasdaq under the symbol “ARGX” since May 2017.</t>
  </si>
  <si>
    <t>Significant accounting policies</t>
  </si>
  <si>
    <t>2. Significant accounting policies
The unaudited condensed consolidated interim financial statements for the six months ended June 30, 2019 have been prepared in accordance with International Accounting Standard 34 ‘Interim financial reporting’ (IAS 34) as issued by the IASB and IAS 34 as adopted by the European Union (EU). The unaudited condensed consolidated interim financial statements should be read in conjunction with the annual financial statements for the year ended December 31, 2018, which have been prepared in accordance with the International Financial Reporting Standards (IFRS), as issued by the International Accounting Standards Board (IASB) and as adopted by the EU.
All amounts herein are presented in thousands of €, unless otherwise indicated, rounded to the nearest € ‘000.
The unaudited condensed consolidated financial statements have been approved for issue by the Company’s Board of Directors (the Board) on July 31, 2019.
The accounting policies applied in the preparation of the unaudited condensed consolidated interim financial statements are consistent with those applied in the financial statements for the year ended December 31, 2018, other than the adoption of IFRS 16 Leases (IFRS 16). Other new standards or interpretations applicable from January 1, 2019 do not have any significant impact on the unaudited condensed consolidated interim financial statements. The Company has adopted IFRS 16 on January 1, 2019. The Company elected the modified retrospective approach for the transition, which foresees that prior period figures remain as reported under the previous standard IAS 17, and the cumulative effect of applying IFRS 16 is recognized as an adjustment to the opening balance of equity as of the date of initial application (i.e., the beginning of the year 2019). On adoption of IFRS 16, the Company recognized lease liabilities in relation to leases which had previously been classified as ‘operating leases’ under IAS 17. These liabilities were measured at the present value of the remaining lease payments and discounted using the Company’s incremental borrowing rate as of January 1, 2019. The Company’s weighted average incremental borrowing rate applied to these lease liabilities on January 1, 2019 was 1.32%.
The differences between our total operating lease commitments as reported in note 5.7 of our consolidated financial statements of December 31, 2018 and the total lease liabilities recognized in our statement of financial position as at January 1, 2019 are summarized below.
(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
The cumulative effect of adopting IFRS 16 to the unaudited condensed consolidated interim statement of financial position as of January 1, 2019 is as follows:
(in thousands of €)
Property, plant and equipment (right-of-use assets)
€
2,790
Effect on total assets
€
2,790
Lease liabilities (current and non-current)
€
2,790
Effect on total equity and liabilities
€
2,790
The adoption of IFRS 16 does not have a significant impact on the metrics used to measure financial performance.
In applying IFRS 16 for the first time, the Company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at January 1, 2019 as short-term leases; and
-
the use of hindsight in determining the lease term where the contract contains options to extend or terminate the lease.
The Company has also elected not to reassess whether a contract is, or contains, a lease at the date of initial application. Instead, for contracts entered into before the transition date, the Company relied on its assessment made applying IAS 17 and IFRIC 4 Determining whether an Arrangement contains a Lease .
Other new standards and interpretations applicable for the first time for the financial year beginning January 1, 2019 did not have any impact on our unaudited condensed consolidated interim financial statements. The Company has not early adopted any other standard, interpretation or amendment that has been issued but is not yet effective.
Change in accounting policies with effect as from January 1, 2019 as a result of the adoption of IFRS 16.
Until December 31, 2018, leases of property, plant and equipment were classified as either finance or operating leases. Payments made under operating leases were charged to profit and loss on a straight-line basis over the period of the lease.
As from January 1, 2019, leases are recognized as a right-of-use asset and a corresponding liability at the date at which the leased asset is available for use by the Company. Each lease payment is allocated between the liability and finance cost. The finance cost is charged to profit and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The lease payments are discounted using the interest rate implicit in the lease. If that rate cannot be determined, the lessee’s incremental borrowing rate is used.
The right-of-use assets are presented in the statement of financial position under the caption “Property, plant and equipment” and the lease liabilities are presented as current and non-current lease liabilities.</t>
  </si>
  <si>
    <t>Critical accounting judgements and key sources of estimation uncertainty</t>
  </si>
  <si>
    <t>3. Critical accounting judgements and key sources of estimation uncertainty
In the application of the Company’s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Critical judgements in applying accounting policies
Revenue recognition
Revenue from certain arrangements is recognized as the Company satisfies a single performance obligation. The Company recognizes upfront payments and milestone payments, allocated to a combined performance obligation over the estimated service period based on a pattern that reflects the transfer of the services. The revenue recognized would reflect the level of service during each period. In this case, the Company would use an input model that considers estimates of the percentage of total research and development service costs that are completed each period compared to the total estimated services costs (percentage of completion method). Research and development service fees are recognized as revenue when costs are incurred and agreed by the parties as the Company is acting as a principal in the scope of its stake in the research and development activities of its ongoing license and collaboration agreements.
Research and development cost accruals
Research and development costs are charged to expense as incurred and are typically made up of payroll costs, clinical and preclinical activities, drug development and manufacturing costs, including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Payments for these activities are based on the terms of the individual arrangements, which may differ from the pattern of costs incurred, and are reflected in the financial statements as prepaid expenses.
Critical accounting estimates
Going concern
The Company has incurred net losses since its inception and for the six months ended June 30, 2019, its unaudited condensed consolidated interim statement of profit and loss and other comprehensive income reflects a net loss, and its unaudited condensed consolidated interim statement of financial position includes a loss carried forward. On July 31, 2019, the Board reviewed and approved the unaudited condensed consolidated interim financial statements and accounting standards. Taking into account the cash and cash equivalents and current financial asset position of €944.3 million on June 30, 2019, the Board is of the opinion that the Company can submit its unaudited condensed consolidated financial statements on a going concern basis.
Whilst the current cash position is sufficient for the Company’s immediate and mid‑term needs, the Board pointed out that if the research and development activities continue to deliver added value, the Company may seek additional funding to support the continuing development of its portfolio of products or to be able to execute other business opportunities.
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10.
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as of June 30, 2019.</t>
  </si>
  <si>
    <t>4. Cash and cash equivalents
Six Months Ended
Year Ended
June 30,
December 31,
(in thousands of €)
2019
2018
Cash equivalents
€
113,505
€
217,626
Cash and bank balances
54,288
63,414
€
167,793
€
281,040
On June 30, 2019, cash and cash equivalents amounted to €167.8 million, compared to €281.0 million on December 31, 2018 and included cash equivalents and cash and bank balances held in different financial institutions. Cash positions are invested with selected financial institutions, which are considered to be high-quality financial institutions with sound credit ratings, or in highly-rated money market funds. Policies are in place that limit the amount of credit exposure to any specific financial institution.</t>
  </si>
  <si>
    <t>Current financial assets</t>
  </si>
  <si>
    <t>5. Current financial assets
On June 30, 2019, the current financial assets amounted to €776.5 million, compared to €283.5 million on December 31, 2018. These current financial assets relate to:
·
Financial instruments in the form of money market funds with a recommended investment horizon of six months. These funds are highly liquid investments and can be readily converted into a known amount of cash, but because of their historical volatility these funds cannot be classified as cash and cash equivalents. Amounts recorded are measured at fair value.
·
USD term accounts with an original maturity of six months.
Please also refer to note 16 for more information on the financial instruments.</t>
  </si>
  <si>
    <t>6. Prepaid expenses
Prepaid expenses on June 30, 2019 amounted to €8.3 million, compared to €3.0 million on December 31, 2018. The increase in prepaid expenses is mainly driven by upfront fees paid in the first six months of 2019 to a third-party drug product manufacturer as the Company is further advancing its clinical development and manufacturing activities of efgartigimod.</t>
  </si>
  <si>
    <t>7. Trade and other receivables
Trade and other receivables are composed of receivables which are detailed below:
Six Months Ended
Year Ended
June 30,
December 31,
(in thousands of €)
2019
2018
VAT receivable
€
607
€
496
Trade receivables
120
214
Other receivables
260
455
Interest receivable
2,656
556
VLAIO grant receivable
1,634
1,165
€
5,277
€
2,886
The nominal amounts of all trade and other receivables approximate their respective fair values. The VAT receivable relates to VAT amounts to be recovered in the second half of 2019.
Trade receivables correspond to amounts invoiced to the collaborators or strategic allies of the Company. No bad debt allowance was recorded, nor were any trade receivables impaired on June 30, 2019 and December 31, 2018. The Flanders Innovation and Entrepreneurship Agency (VLAIO) grant receivable consists of earned income from government grants for which no payments have been received but for which the relating expenditures have been incurred.
For more information on the Flanders Innovation and Entrepreneurship Agency grants, see note 12.</t>
  </si>
  <si>
    <t>8 Intangible assets
The intangibles assets held by the Company increased substantially as a result of the in-licensing of the ENHANZE® drug delivery technology from Halozyme. Under the terms of the agreement, the Company paid an upfront payment of $30 million and exercised the option to nominate an additional target, triggering a $10 million development milestone payment. In line with its accounting policies, the Company has capitalized this upfront payment upon commencement of the in-license agreement. The development milestone payment has been capitalized when the development milestone was triggered.
These intangible assets relating to products in development that are not yet available for use are not amortized. These intangible assets are assessed for impairment on an annual basis, or more frequently if indicators of a potential impairment exist. An impairment is recorded if the carrying value exceeds the recoverable amount of the intangible assets. Intangible assets relating to products which fail during development, or for which development ceases for any reason are written down to their recoverable amount, which is typically nil. If and when the Company obtains approval for the commercial application of a product in development, the related in-process research and development assets will be reclassified to intangible assets associated with products and amortized over its estimated useful life from marketing approval.</t>
  </si>
  <si>
    <t>Shareholders' capital</t>
  </si>
  <si>
    <t xml:space="preserve">9 Shareholders’ capital
Roll forward of number of shares outstanding:
Number of shares outstanding on December 31, 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 2018
35,975,312
Exercise of options in January 2019
163,170
Share subscription from Johnson &amp; Johnson Innovation Inc.
1,766,899
Exercise of options in February 2019
13,393
Exercise of options in March 2019
73,005
Exercise of options in April 2019
13,729
Exercise of options in May 2019
35,054
Exercise of options in June 2019
66,965
Number of shares outstanding on June 30, 2019
38,107,527
New shares issued during 2019
1,766,899 new shares were issued to Johnson &amp; Johnson Innovation Inc., following the closing of the exclusive, global collaboration and license agreement for cusatuzumab (ARGX-110) with Cilag GmbH International, an affiliate of the Janssen Pharmaceutical Companies of Johnson &amp; Johnson (see note 11).
365,316 new shares were issued in the six months ended June 30, 2019 as a result of the exercise of stock options during this period under the argenx Employee Stock Option Plan.
This resulted in a total of 38,107,527 ordinary shares with a nominal value of €0.10 per share, on June 30, 2019. On May 7, 2019, at the annual general meeting, the shareholders of the Company renewed the authorization to the Board to issue up to a maximum of 20% of the then-outstanding share capital for a period of 18 months, or up to a capital increase of €760,110 represented by 7,601,101 shares. </t>
  </si>
  <si>
    <t>Share based payments</t>
  </si>
  <si>
    <t>10 Share‑based payments
The Company has a stock options scheme for the employees of the Company and its subsidiaries. In accordance with the terms of the plan, as approved by shareholders, employees may be granted options to purchase ordinary shares at an exercise price as mentioned below per ordinary share, as set forth below.
The stock options can be granted to employees, consultants or directors of the Company and its subsidiaries. The stock options have been granted free of charge. Each employee’s stock option converts into one ordinary share of the Company upon exercise. No amounts are paid or payable by the recipient on receipt of the option. The options carry neither rights to dividends nor voting rights. Options may be exercised at any time from the date of vesting to the date of their expiry.
The stock options granted vest, in principle, as follows:
·
1/3rd of the stock options granted will vest on the first anniversary of the granting of the stock options, and
·
1/24th of the remaining 2/3rd of the stock options granted will vest on the last day of each of the 24 months following the month of the first anniversary of the granting of the stock options.
No other conditions are attached to the stock options.
The following share‑based payment arrangements were in existence during the current and prior years:
Exercise price
Outstanding
Outstanding
per stock
stock options on
stock options on
options
June 30,
December 31,
Expiry date
(in €)
2019
2018
2020
€
3.95
15,200
18,200
2021
3.95
—
—
2023
2.44
215,519
294,400
2024
2.44
96,696
117,733
2024
3.95
6,238
6,895
2024
7.17
337,100
407,061
2024
2.44
6,000
26,970
2025
11.44
39,000
39,000
2025
10.34
3,000
3,000
2025
9.47
188,590
226,323
2026
11.38
49,995
50,415
2026
11.47
225,874
257,616
2026
14.13
268,371
315,102
2027
18.41
111,389
114,019
2027
21.17
569,871
628,292
2023
80.82
94,100
94,600
2028
80.82
75,450
75,450
2023
86.32
367,760
369,760
2028
86.32
433,365
491,815
2024/2029 (1)
€
113.49
423,487
3,527,005
3,536,651
(1)
On June 28, 2019, the Company granted a total of 423,487 stock options. The beneficiary can choose between a contractual term of five or ten years.
The fair market value of the stock options has been determined based on the Black and Scholes model. The expected volatility in the model is based on the historical volatility of peer companies and historical volatility of the Company since its initial public offering.
On June 28, 2019, the Company granted a total of 423,487 stock options to certain of its employees, Board members and consultants. Below is an overview of the parameters used in relation to the new grant during 2019:
Stock options granted in
June 2019
Number of options granted
423,487
Average fair value of options (in EUR)
€
67.35
Share price (in EUR)
€
123.20
Exercise price (in EUR)
€
113.49
Expected volatility
45.3
%
Average expected option life (in years) (1)
10.00
Risk‑free interest rate
0.07
%
Expected dividends
—
%
(1)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26.3 million (100% of the stock options at an expected option life of five years) to €28.5 million (100% of the stock options at an expected option life of ten years).
The total share‑based payment expense recognized in the unaudited condensed consolidated statement of profit and loss and other comprehensive income totaled €17.2 million for the six months ended June 30, 2019 compared to €8.8 million for the six months ended June 30, 2018.
The total number of stock options outstanding on June 30, 2019 totaled 3,527,005, compared to 3,536,651 outstanding on December 31, 2018. No stock options expired in the six months ended June 30, 2019 or in the year ended December 31, 2018. 365,316 stock options have been exercised in the six months ended June 30, 2019, compared to 319,671 in the year ended December 31, 2018. A total of 67,817 stock options have been forfeited in the six months ended June 30, 2019, compared to 46,369 in the year ended December 31, 2018.</t>
  </si>
  <si>
    <t>11
Six Months Ended
June 30,
(in thousands of €)
2019
2018
Upfront payments
€
8,615
€
6,812
Milestone payments
26,135
10,132
Research and development service fees
8,782
966
€
43,532
€
17,910
For the six months ended June 30, 2019, the majority of the revenue was generated under the collaboration agreements signed with AbbVie and Janssen. These agreements comprise elements of upfront payments, milestone payments based on development criteria and research and development service fees.
For the six months ended June 30, 2019, €26.6 million related to the collaboration and license agreement with AbbVie was recognized in revenue on the basis of costs incurred for this program. Revenue recognized consisted of (i) €0.5 million related to the upfront payment received, (ii) €0.2 million related to development milestone payments received in previous years and (iii) €25.9 million related to a milestone achieved in the six months ended June 30, 2019. The outstanding balance of deferred revenue amounts to €2.0 million of which €1.3 million is recognized as deferred revenue — current and €0.7 as deferred revenue — non-current.
For the six months ended June 30, 2019, €6.6 million related to the collaboration and license agreement with Janssen was recognized in revenue on the basis of costs incurred for this program. Revenue recognized consisted of (i) €6.0 million related to the upfront payment received and (ii) €0.6 million related to the revenue recognition of deferred income triggered by the accounting treatment of the share subscription agreement at the time of signing of the agreement in December 2018. The outstanding balance of deferred revenue amounts to €281.4 million of which €44.5 million is recognized as deferred revenue — current and €236.9 as deferred revenue — non-current.
Research and development service fees increased by €7.8 million to €8.8 million for the six months ended June 30, 2019 due to the research and development service fees recognized under the Janssen collaboration and license agreement.
In December 2018, the Company entered into a collaboration agreement with Cilag GmbH International, an affiliate of Janssen, to jointly develop and commercialize cusatuzumab. The Company has granted Janssen a license to the cusatuzumab program to develop, manufacture and commercialize products. For the U.S., the granted commercialization license is co-exclusive with argenx, while outside the U.S., the granted license is exclusive. Janssen and argenx will assume certain development obligations, and will be jointly responsible for all research, development and regulatory costs relating to the products. argenx will be eligible to receive potentially up to $1.3 billion in development, regulatory and sales milestones, in addition to tiered royalties, ranging from the low double digits to the high teens. Janssen will be responsible for commercialization worldwide. argenx retains the option to participate in commercialization efforts in the US, where the companies have agreed to share royalties on a 50/50 basis, and outside the U.S., Janssen will pay sales royalties ranging from the low double digits to the high teens to argenx.
Under the terms of the agreement, Janssen committed to an upfront payment of $500 million consisting of a license payment of $300 million and a $200 million equity investment in the Company by subscribing to 1,766,899 new shares at a price of €100.02 per share, including an issuance premium. The agreement became effective in January 2019 following expiration of the waiting period under the Hart-Scott-Rodino Antitrust Improvements Act.
With regard to this collaboration with Janssen, the Company concluded as follows:
·
There is one single performance obligation under IFRS 15, that being the transfer of a license combined with performance of research and development activities. The Company concluded that the license is not distinct in the context of the contract. Moreover, the Company concluded that the share premium that Janssen paid above the closing price on the day of entering into the investment agreement (being December 2, 2018) was paid because of the existing obligations to deliver development services under the terms of the collaboration agreement, and is therefore to be allocated to the single performance obligation.
·
The transaction price of this agreement is currently composed of a fixed part, that being an upfront license fee and the share premium, and a variable part, that being milestone payments and cost reimbursements of research and development activities delivered. Milestone payments are included in the transaction price of the arrangement only when achieved. Sales-based milestones and sales-based royalties are a part of the Company’s arrangements but are not yet included in its revenues, as its programs with AbbVie and Janssen are still in the development phase.
·
The transaction price has been allocated to the single performance obligation, and revenues have been recognized over the estimated service period based on a pattern that reflects the transfer of the license and progress to complete satisfaction of the research and development activities. This is because the transfer of the license is considered to be combined with the performance of research and development activities. Therefore, research and development milestone payments are variable considerations that are entirely allocated to the single performance obligation.
·
The Company has chosen an input model to measure the satisfaction of the single performance obligation that considers percentage of costs incurred for these programs (percentage of completion method).
·
Cost reimbursements received are recognized in revenues when costs are incurred and agreed by the parties, as the Company is acting as a principal in the scope of its stake of the research and development activities of its ongoing license and collaboration agreements.</t>
  </si>
  <si>
    <t>12 Other operating income
Six Months Ended
June 30,
(in thousands of €)
2019
2018
Grants
€
1,178
€
553
Research and development incentives
1,164
503
Payroll tax rebates
5,425
1,532
€
7,767
€
2,588
Grants
The Flanders Innovation and Entrepreneurship Agency provided the Company with several grants.
On June 30, 2019, the grants received by the Company reflected the expenses incurred by the Company in the various research and development projects sponsored by Flanders Innovation and Entrepreneurship Agency.
No conditions related to the above government grants were unfulfilled, nor were there any contingencies related thereon at the date of the approval of these financial statements.
Other incentives
Research and development incentives
The Company has accounted for a tax receivable of €1.2 million in the six months ended June 30, 2019, compared to €0.5 million in the six months ended June 30, 2018, following a research and development tax incentive scheme in Belgium according to which the incentive will be refunded after a five-year period, if not offset against the current tax payable over the period.
Payroll tax rebates
The Company accounted for €5.4 million payroll tax rebates in the six months ended June 30, 2019, compared to €1.5 million in the six months ended June 30, 2018, as a reduction in withholding income taxes for its highly‑qualified personnel employed in its research and development department.</t>
  </si>
  <si>
    <t>Segment reporting</t>
  </si>
  <si>
    <t>13 Segment reporting
The Company operates from the Netherlands, Belgium, the United States and Japan. Revenues are invoiced by the subsidiary in Belgium and are generated by external customers geographically located as shown in the table below.
Revenue from
External
Customers
Six Months Ended
June 30,
(in thousands of €)
2019
2018
Netherlands
€
—
€
214
Denmark
128
859
Belgium
1,498
—
Switzerland
15,310
527
United States
—
—
Luxembourg
26,596
16,310
Total
€
43,532
€
17,910
Information about major clients:
The Company received €43.5 million of revenue from its external customers in the six months ended June 30, 2019, compared to €17.9 million over the six months ended June 30, 2018, of which in the six monhs ended June 30, 2019 €26.6 million came from the Company’s largest client, €15.3 million from its second-largest client and €1.5 million from its third-largest client, compared to, respectively, €16.3 million, €0.9 million and €0.5 million in the six months ended June 30, 2018.</t>
  </si>
  <si>
    <t>14 Research and development expenses
Six Months Ended
June 30,
(in thousands of €)
2019
2018
Personnel expense
€
22,887
€
12,284
External research and development expenses
46,780
17,313
Materials and consumables
878
785
Depreciation and amortization
932
220
Other expenses
6,827
3,769
€
78,304
€
34,371</t>
  </si>
  <si>
    <t>15 Selling, general and administrative expenses
Six Months Ended
June 30,
(in thousands of €)
2019
2018
Personnel expense
€
17,132
€
8,361
Consulting fees
6,795
1,299
Supervisory board
1,424
477
Office costs
2,111
1,377
€
27,462
€
11,514</t>
  </si>
  <si>
    <t>Financial instruments and financial risk management</t>
  </si>
  <si>
    <t>16
Overview of financial instruments
(in thousands of €)
Measurement Category
Carrying Amount
Financial assets — non-current
FVTPL
€
1,499
Research and development incentive receivables — non-current
Amortized cost
6,047
Restricted cash — non-current
Amortized cost
356
Trade and other receivables
Amortized cost
5,277
Prepaid expenses
Amortized cost
8,326
Financial assets—current
FVTPL
776,490
Research and development incentive receivables — current
Amortized cost
301
Restricted cash — current
Amortized cost
1,692
Cash and cash equivalents
Amortized cost
167,793
Trade and other payables
Amortized cost
55,068
Current financial assets included collective investment funds nominated in € and $ that are not considered as cash equivalents and of which the underlying investments include bonds and other international debt securities. The average credit rating of the underlying instruments is BBB or higher. The maximum exposure to credit risk is the carrying value at reporting date. These investment funds are recognized at fair value in the Company’s consolidated financial statements (level 1). The fair value corresponds to the quoted market price and can therefore be classified as a level 1 fair value measurement. The net asset value (NAV) of the funds is available on a daily basis. Any difference between amounts invested and fair value at reporting date is booked in Profit &amp; Loss.
Due to the current nature of the financial liabilities and financial assets at amortized cost, the nominal value of those financial liabilities and financial assets presented above approximates their fair value.
The Company carried the following assets at fair value on June 30, 2019 and December 31, 2018 respectively:
At June 30, 2019
(in thousands of €)
Level 1
Level 2
Level 3
Non-current financial assets
€
€
€
1,499
Current financial assets
776,490
Assets carried at fair value
€
776,490
€
—
€
1,499
At December 31, 2018
(in thousands of €)
Level 1
Level 2
Level 3
Non-current financial assets
€
€
€
1
Current financial assets
283,529
Assets carried at fair value
€
283,529
€
—
€
1
During the disclosed six month period, no transfers occurred between the applicable categories.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Company assessed the accounting treatment and concluded that the license agreement is in scope of IFRS 15 and that any revenue should be recognized at once at the effective date of the agreement. The profit share has been designated as a non-current financial asset held at fair value through profit or loss. Since AgomAb Therapeutics NV is a private company, the valuation of the profit share is based on level 3 assumptions.
In March 2019, AgomAb Therapeutics NV secured €21.0 million in a Series A financing round. The Company used the post-money valuation of this Series A financing round and the number of outstanding shares in determining the fair value of the profit sharing instrument.
Risks
The Company’s activities expose it to a variety of financial risks: market risk (including currency, fair value interest rate risk, cash flow interest rate risk and price risk), credit risk and liquidity risk. The unaudited condensed consolidated interim financial statements do not include all financial risk management information and disclosures required in the annual financial statements, and should be read in conjunction with the Annual Report of the Company for the year ended December 31, 2018.
During the six months ended June 30, 2019, there have been no significant changes in the risk profile of the Company, nor is the risk profile of the Company expected to change significantly in the second half of 2019, other than as referred to in Sections 3 and 4 of the Management Report in “Risk Factors and Forward-Looking Statements” and “Operational and Financial Outlook”. However, the Company’s actual results may differ materially from those predicted as a result of various important factors, including its expectations regarding the inherent uncertainties associated with competitive developments, preclinical and clinical trial and product development activities and regulatory approval requirements; its reliance on collaborations with third parties; estimating the commercial potential of its drug candidates; its ability to obtain and maintain protection of intellectual property for its technologies and drugs; its limited operating history and its ability to obtain additional funding for operations and to complete the development and commercialization of its product candidates.</t>
  </si>
  <si>
    <t>Other disclosures</t>
  </si>
  <si>
    <t>17
Related party transactions
Amongst the shareholders of the Company, there are minority investors and venture capital funds which individually do not hold a significant influence on the Company. Balances and transactions between the Company and its subsidiaries, which are related parties of the Company, have been eliminated through consolidation and are not disclosed in this note. There were no significant transactions with related parties during the six months ended June 30, 2019, other than compensation of key management personnel. The unaudited condensed consolidated interim financial statements do not include all related party disclosures required in the annual financial statements, and should be read in conjunction with the Annual Report of the Company for the year ended December 31, 2018.
Contingencies
The Company is currently not facing any outstanding claims or litigations that may have a significant adverse impact on the Company’s financial position.
As described in note 12, the Company has received several types of government grants which are granted subject to a certain number of conditions that need to be met at the grant date and in the future. The Company recognizes grant income from Belgian and Flemish grant bodies when all contractual conditions are met. These government institutions may however subsequently perform an audit which may result in a (partial) claw back of the grant. The Company deems that the claw back risk is remote in view of the continuous monitoring of the contractual conditions. Currently, the Company has fulfilled all the existing conditions relating to the recognition of its grant income.
Contracts with these grant bodies also typically include clauses that define the need for future validation of the project results after completion of the initial grant term during which the subsidized expenses or investments have been incurred and for which the grant was earned. Should this validation not occur or be deemed inadequate, the grant bodies have the right to reclaim funds previously granted.
As described in note 10, on June 28, 2019, the Company granted a total of 423,487 stock options to certain of its employees, Board members and consultants. As part of the grant of these stock options, the Company has undertaken to compensate Belgian taxes that are paid upon the grant of these stock options if and when at the end of the exercise period, the stock price would be lower than the exercise price, as increased with these taxes. The Company has applied for a tax ruling on this subject that would cover the stock option grants as from June 28, 2018. The exposure that the Company could face at the end of the exercise period for the stock options granted as from June 28, 2018 ranges from €3.7 million to €3.9 million.
Contractual obligations and commitments
As a consequence of the adoption of IFRS 16 ‘Leases’ on January 1, 2019, lease obligations in the scope of the new standard are presented as lease liabilities in the statements of financial position and are therefore no longer disclosed separately as off-balance sheet commitments.
The Company’s manufacturing commitments with its drug substance manufacturing contractor Lonza relate to the ongoing execution of the biologic license application (BLA) services for efgartigimod and the ongoing manufacturing activities related to the start-up of Lonza Singapore as a potential future commercial manufacturing site. In December 2018, the Company signed its first commercial supply agreement with Lonza related to the reservation of commercial drug substance supply capacity for efgartigimod. The total commitment under this commercial supply agreement amounts to a minimum commitment of £25.3 million over a period of five years starting from 2020. In the aggregate, the Company has outstanding commitments for efgartigimod of approximately €40.7 million. In addition, the Company also has contractual obligations for cusatuzumab of approximately €8.4 million and for ARGX-117 of approximately €3.1 million.
Overview of consolidation scope
The parent company argenx SE is domiciled in the Netherlands. argenx SE has two subsidiaries, argenx BVBA, based in Belgium, and argenx US, Inc., based in the United States. Since May 2019, argenx BVBA also has one subsidiary, argenx Japan KK, based in Japan. Details of the Company’s consolidated entities at the end of the six months ended June 30, 2019 are as follows:
List of consolidated companies.
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
argenx Japan KK
0104-01-145183
Japan
100.00
%
Pharmaceuticals and pharmacy supplies merchant wholesalers</t>
  </si>
  <si>
    <t>Events after the balance sheet date</t>
  </si>
  <si>
    <t xml:space="preserve">18
On July 17, 2019, the Company dosed the first subject in a Phase 1 clinical trial evaluating the safety, pharmacokinetics and pharmacodynamics of efgartigimod, using Halozyme's proprietary ENHANZE® drug delivery technology. Initiation of this study triggered a $5 million milestone payment obligation to Halozyme during the third quarter of 2019 under the global collaboration and license agreement between the two companies. </t>
  </si>
  <si>
    <t>Significant accounting policies (Policies)</t>
  </si>
  <si>
    <t>Revenue recognition</t>
  </si>
  <si>
    <t>Revenue recognition
Revenue from certain arrangements is recognized as the Company satisfies a single performance obligation. The Company recognizes upfront payments and milestone payments, allocated to a combined performance obligation over the estimated service period based on a pattern that reflects the transfer of the services. The revenue recognized would reflect the level of service during each period. In this case, the Company would use an input model that considers estimates of the percentage of total research and development service costs that are completed each period compared to the total estimated services costs (percentage of completion method). Research and development service fees are recognized as revenue when costs are incurred and agreed by the parties as the Company is acting as a principal in the scope of its stake in the research and development activities of its ongoing license and collaboration agreements.</t>
  </si>
  <si>
    <t>Research and development cost accruals</t>
  </si>
  <si>
    <t>Research and development cost accruals
Research and development costs are charged to expense as incurred and are typically made up of payroll costs, clinical and preclinical activities, drug development and manufacturing costs, including costs for clinical research organizations and investigative sites. Costs for certain development activities, such as clinical trials, are recognized based on an evaluation of the progress to completion of specific tasks using data such as information provided by vendors on their actual costs incurred. Payments for these activities are based on the terms of the individual arrangements, which may differ from the pattern of costs incurred, and are reflected in the financial statements as prepaid expenses.</t>
  </si>
  <si>
    <t>Going concern</t>
  </si>
  <si>
    <t>Going concern
The Company has incurred net losses since its inception and for the six months ended June 30, 2019, its unaudited condensed consolidated interim statement of profit and loss and other comprehensive income reflects a net loss, and its unaudited condensed consolidated interim statement of financial position includes a loss carried forward. On July 31, 2019, the Board reviewed and approved the unaudited condensed consolidated interim financial statements and accounting standards. Taking into account the cash and cash equivalents and current financial asset position of €944.3 million on June 30, 2019, the Board is of the opinion that the Company can submit its unaudited condensed consolidated financial statements on a going concern basis.
Whilst the current cash position is sufficient for the Company’s immediate and mid‑term needs, the Board pointed out that if the research and development activities continue to deliver added value, the Company may seek additional funding to support the continuing development of its portfolio of products or to be able to execute other business opportunities.</t>
  </si>
  <si>
    <t>Measurement of share based payments</t>
  </si>
  <si>
    <t>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10.</t>
  </si>
  <si>
    <t>Recognition of deferred tax assets</t>
  </si>
  <si>
    <t>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Since inception, the Company has reported losses, and consequently, the Company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as of June 30, 2019.</t>
  </si>
  <si>
    <t>Significant accounting policies (Tables)</t>
  </si>
  <si>
    <t>Summary of total lease liabilities recognized in our statement of financial position</t>
  </si>
  <si>
    <t>(in thousands of €)
Operating lease commitments disclosed as at December 31, 2018
€
3,004
Less: discounting effect using the lessee's incremental borrowing rate of the date of initial application
€
(126)
Less: short-term leases recognized on a straight-line basis as expense
€
(88)
Lease liability recognized as at January 1, 2019
€
2,790
of which are:
Current lease liabilities
€
1,078
Non-current lease liabilities
€
1,712</t>
  </si>
  <si>
    <t>Schedule of cumulative effect of adoption</t>
  </si>
  <si>
    <t>(in thousands of €)
Property, plant and equipment (right-of-use assets)
€
2,790
Effect on total assets
€
2,790
Lease liabilities (current and non-current)
€
2,790
Effect on total equity and liabilities
€
2,790</t>
  </si>
  <si>
    <t>Cash and cash equivalents (Tables)</t>
  </si>
  <si>
    <t>Schedule of cash and cash equivalents</t>
  </si>
  <si>
    <t>Six Months Ended
Year Ended
June 30,
December 31,
(in thousands of €)
2019
2018
Cash equivalents
€
113,505
€
217,626
Cash and bank balances
54,288
63,414
€
167,793
€
281,040</t>
  </si>
  <si>
    <t>Trade and other receivables (Tables)</t>
  </si>
  <si>
    <t>Schedule of trade and other receivables</t>
  </si>
  <si>
    <t>Six Months Ended
Year Ended
June 30,
December 31,
(in thousands of €)
2019
2018
VAT receivable
€
607
€
496
Trade receivables
120
214
Other receivables
260
455
Interest receivable
2,656
556
VLAIO grant receivable
1,634
1,165
€
5,277
€
2,886</t>
  </si>
  <si>
    <t>Shareholders' capital (Tables)</t>
  </si>
  <si>
    <t>Schedule of number of share outstanding</t>
  </si>
  <si>
    <t>Number of shares outstanding on December 31, 2017
32,180,641
Exercise of options in January 2018
111,727
Exercise of options in March 2018
113,075
Exercise of options in April 2018
34,039
Exercise of options in May 2018
5,900
Exercise of options in June 2018
5,393
Exercise of options in July 2018
469
Exercise of options in August 2018
2,300
Exercise of options in September 2018
5,913
U.S. third public offering on Nasdaq on September 18, 2018
3,475,000
Exercise of options in October 2018
556
Exercise of options in November 2018
9,768
Exercise of options in December 2018
30,531
Number of shares outstanding on December 31, 2018
35,975,312
Exercise of options in January 2019
163,170
Share subscription from Johnson &amp; Johnson Innovation Inc.
1,766,899
Exercise of options in February 2019
13,393
Exercise of options in March 2019
73,005
Exercise of options in April 2019
13,729
Exercise of options in May 2019
35,054
Exercise of options in June 2019
66,965
Number of shares outstanding on June 30, 2019
38,107,527</t>
  </si>
  <si>
    <t>Sharebased payments (Tables)</t>
  </si>
  <si>
    <t>Schedule of share-based payments arrangements</t>
  </si>
  <si>
    <t>Exercise price
Outstanding
Outstanding
per stock
stock options on
stock options on
options
June 30,
December 31,
Expiry date
(in €)
2019
2018
2020
€
3.95
15,200
18,200
2021
3.95
—
—
2023
2.44
215,519
294,400
2024
2.44
96,696
117,733
2024
3.95
6,238
6,895
2024
7.17
337,100
407,061
2024
2.44
6,000
26,970
2025
11.44
39,000
39,000
2025
10.34
3,000
3,000
2025
9.47
188,590
226,323
2026
11.38
49,995
50,415
2026
11.47
225,874
257,616
2026
14.13
268,371
315,102
2027
18.41
111,389
114,019
2027
21.17
569,871
628,292
2023
80.82
94,100
94,600
2028
80.82
75,450
75,450
2023
86.32
367,760
369,760
2028
86.32
433,365
491,815
2024/2029 (1)
€
113.49
423,487
3,527,005
3,536,651
(1)
On June 28, 2019, the Company granted a total of 423,487 stock options. The beneficiary can choose between a contractual term of five or ten years.</t>
  </si>
  <si>
    <t>Schedule of parameters used in relation to the new grants</t>
  </si>
  <si>
    <t>Stock options granted in
June 2019
Number of options granted
423,487
Average fair value of options (in EUR)
€
67.35
Share price (in EUR)
€
123.20
Exercise price (in EUR)
€
113.49
Expected volatility
45.3
%
Average expected option life (in years) (1)
10.00
Risk‑free interest rate
0.07
%
Expected dividends
—
%
(1)
The beneficiary can choose between a contractual term of five or ten years. The average expected option life is currently estimated at ten years. This estimate will be reassessed once the acceptance period of 60 days has passed and the beneficiaries will have made a choice between a contractual term of five or ten years. The total fair value of the grant would range from €26.3 million (100% of the stock options at an expected option life of five years) to €28.5 million (100% of the stock options at an expected option life of ten years).</t>
  </si>
  <si>
    <t>Revenue (Tables)</t>
  </si>
  <si>
    <t>Schedule of Revenue</t>
  </si>
  <si>
    <t>Six Months Ended
June 30,
(in thousands of €)
2019
2018
Upfront payments
€
8,615
€
6,812
Milestone payments
26,135
10,132
Research and development service fees
8,782
966
€
43,532
€
17,910</t>
  </si>
  <si>
    <t>Other operating income (Tables)</t>
  </si>
  <si>
    <t>Schedule of other operating income</t>
  </si>
  <si>
    <t>Six Months Ended
June 30,
(in thousands of €)
2019
2018
Grants
€
1,178
€
553
Research and development incentives
1,164
503
Payroll tax rebates
5,425
1,532
€
7,767
€
2,588</t>
  </si>
  <si>
    <t>Segment reporting (Tables)</t>
  </si>
  <si>
    <t>Schedule of external customers geographically location</t>
  </si>
  <si>
    <t>Revenue from
External
Customers
Six Months Ended
June 30,
(in thousands of €)
2019
2018
Netherlands
€
—
€
214
Denmark
128
859
Belgium
1,498
—
Switzerland
15,310
527
United States
—
—
Luxembourg
26,596
16,310
Total
€
43,532
€
17,910</t>
  </si>
  <si>
    <t>Research and development expenses (Tables)</t>
  </si>
  <si>
    <t>Schedule of research and development expenses</t>
  </si>
  <si>
    <t>Six Months Ended
June 30,
(in thousands of €)
2019
2018
Personnel expense
€
22,887
€
12,284
External research and development expenses
46,780
17,313
Materials and consumables
878
785
Depreciation and amortization
932
220
Other expenses
6,827
3,769
€
78,304
€
34,371</t>
  </si>
  <si>
    <t>Selling, general and administrative expenses (Tables)</t>
  </si>
  <si>
    <t>Schedule of selling, general and administrative expenses</t>
  </si>
  <si>
    <t>Six Months Ended
June 30,
(in thousands of €)
2019
2018
Personnel expense
€
17,132
€
8,361
Consulting fees
6,795
1,299
Supervisory board
1,424
477
Office costs
2,111
1,377
€
27,462
€
11,514</t>
  </si>
  <si>
    <t>Financial instruments and financial risk management (Tables)</t>
  </si>
  <si>
    <t>Schedule of overview of financial instruments</t>
  </si>
  <si>
    <t>(in thousands of €)
Measurement Category
Carrying Amount
Financial assets — non-current
FVTPL
€
1,499
Research and development incentive receivables — non-current
Amortized cost
6,047
Restricted cash — non-current
Amortized cost
356
Trade and other receivables
Amortized cost
5,277
Prepaid expenses
Amortized cost
8,326
Financial assets—current
FVTPL
776,490
Research and development incentive receivables — current
Amortized cost
301
Restricted cash — current
Amortized cost
1,692
Cash and cash equivalents
Amortized cost
167,793
Trade and other payables
Amortized cost
55,068</t>
  </si>
  <si>
    <t>Schedule of assets at fair value</t>
  </si>
  <si>
    <t>At June 30, 2019
(in thousands of €)
Level 1
Level 2
Level 3
Non-current financial assets
€
€
€
1,499
Current financial assets
776,490
Assets carried at fair value
€
776,490
€
—
€
1,499
At December 31, 2018
(in thousands of €)
Level 1
Level 2
Level 3
Non-current financial assets
€
€
€
1
Current financial assets
283,529
Assets carried at fair value
€
283,529
€
—
€
1</t>
  </si>
  <si>
    <t>Other disclosures (Tables)</t>
  </si>
  <si>
    <t>Schedule of overview of subsidiaries</t>
  </si>
  <si>
    <t>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
argenx Japan KK
0104-01-145183
Japan
100.00
%
Pharmaceuticals and pharmacy supplies merchant wholesalers</t>
  </si>
  <si>
    <t>Significant accounting policies - Lease Liabilities (Details) - EUR (€) € in Thousands</t>
  </si>
  <si>
    <t>Jan. 01, 2019</t>
  </si>
  <si>
    <t>Weighted average incremental borrowing rate</t>
  </si>
  <si>
    <t>1.32%</t>
  </si>
  <si>
    <t>Operating lease commitments disclosed as at December 31, 2018</t>
  </si>
  <si>
    <t>Less: discounting effect using the lessee's incremental borrowing rate of the date of initial application</t>
  </si>
  <si>
    <t>Less: short-term leases recognised on a straight-line basis as expense</t>
  </si>
  <si>
    <t>Lease liability recognized as at January 1, 2019</t>
  </si>
  <si>
    <t>Significant accounting policies - Cumulative of adopting IFRS 16 (Details) - EUR (€) € in Thousands</t>
  </si>
  <si>
    <t>Disclosure of initial application of standards or interpretations [line items]</t>
  </si>
  <si>
    <t>Lease liabilities (current and non-current)</t>
  </si>
  <si>
    <t>Effect on total equity and liabilities</t>
  </si>
  <si>
    <t>Increase (decrease) due to application of IFRS 16</t>
  </si>
  <si>
    <t>Property, plant and equipment (right-of-use assets)</t>
  </si>
  <si>
    <t>Effect on total assets</t>
  </si>
  <si>
    <t>Critical accounting judgements and key sources of estimation uncertainty - (Details) € in Millions</t>
  </si>
  <si>
    <t>Jun. 30, 2019EUR (€)</t>
  </si>
  <si>
    <t>Cash and cash equivalents and current financial assets</t>
  </si>
  <si>
    <t>Cash and cash equivalents (Details) - EUR (€) € in Thousands</t>
  </si>
  <si>
    <t>Dec. 31, 2017</t>
  </si>
  <si>
    <t>Cash equivalents</t>
  </si>
  <si>
    <t>Cash and bank balances</t>
  </si>
  <si>
    <t>Total cash and cash equivalents</t>
  </si>
  <si>
    <t>Current financial assets (Details) - EUR (€) € in Thousands</t>
  </si>
  <si>
    <t>Other current financial assets</t>
  </si>
  <si>
    <t>Maturity Term</t>
  </si>
  <si>
    <t>6 months</t>
  </si>
  <si>
    <t>Prepaid expenses (Details) - EUR (€) € in Thousands</t>
  </si>
  <si>
    <t>Trade and other receivables (Details) - EUR (€) € in Thousands</t>
  </si>
  <si>
    <t>VAT receivable</t>
  </si>
  <si>
    <t>Trade receivables</t>
  </si>
  <si>
    <t>Other receivables</t>
  </si>
  <si>
    <t>Interest receivable</t>
  </si>
  <si>
    <t>VLAIO grant receivable</t>
  </si>
  <si>
    <t>Total trade and other current receivables</t>
  </si>
  <si>
    <t>Government grant received from Flanders Innovation and Entrepreneurship Agency</t>
  </si>
  <si>
    <t>Flanders Innovation and Entrepreneurship Agency</t>
  </si>
  <si>
    <t>Intangible assets (Details) € in Millions</t>
  </si>
  <si>
    <t>Upfront payment</t>
  </si>
  <si>
    <t>Development milestone payment</t>
  </si>
  <si>
    <t>Shareholders' capital (Details) - EUR (€)</t>
  </si>
  <si>
    <t>May 07, 2019</t>
  </si>
  <si>
    <t>Sep. 18, 2018</t>
  </si>
  <si>
    <t>May 31, 2019</t>
  </si>
  <si>
    <t>Apr. 30, 2019</t>
  </si>
  <si>
    <t>Mar. 31, 2019</t>
  </si>
  <si>
    <t>Feb. 28, 2019</t>
  </si>
  <si>
    <t>Jan. 31, 2019</t>
  </si>
  <si>
    <t>Nov. 30, 2018</t>
  </si>
  <si>
    <t>Oct. 31, 2018</t>
  </si>
  <si>
    <t>Sep. 30, 2018</t>
  </si>
  <si>
    <t>Aug. 31, 2018</t>
  </si>
  <si>
    <t>Jul. 31, 2018</t>
  </si>
  <si>
    <t>May 31, 2018</t>
  </si>
  <si>
    <t>Apr. 30, 2018</t>
  </si>
  <si>
    <t>Mar. 31, 2018</t>
  </si>
  <si>
    <t>Jan. 31, 2018</t>
  </si>
  <si>
    <t>Disclosure of classes of share capital [line items]</t>
  </si>
  <si>
    <t>Number of shares outstanding at beginning of period</t>
  </si>
  <si>
    <t>Exercise of Options</t>
  </si>
  <si>
    <t>New shares issued for private placement, initial public offering, public offering and underwriters' over-allotment option</t>
  </si>
  <si>
    <t>Number of shares outstanding at end of period</t>
  </si>
  <si>
    <t>Par value per share</t>
  </si>
  <si>
    <t>Maximum authorized increase of then outstanding share capital (as a percent)</t>
  </si>
  <si>
    <t>20.00%</t>
  </si>
  <si>
    <t>Period of outstanding share capital</t>
  </si>
  <si>
    <t>18 months</t>
  </si>
  <si>
    <t>Maximum authorized increase in share capital</t>
  </si>
  <si>
    <t>Maximum authorized increase in number of shares</t>
  </si>
  <si>
    <t>Johnson &amp; Johnson Innovation Inc</t>
  </si>
  <si>
    <t>Share subscription</t>
  </si>
  <si>
    <t>IFRS Employee Stock Option [Member]</t>
  </si>
  <si>
    <t>Share based payments - Outstanding stock options (Details)</t>
  </si>
  <si>
    <t>Jun. 28, 2019EquityInstrumentsY</t>
  </si>
  <si>
    <t>Jun. 30, 2019USD ($)Yitemshares</t>
  </si>
  <si>
    <t>Jun. 30, 2019EUR (€)EquityInstruments</t>
  </si>
  <si>
    <t>Dec. 31, 2018EquityInstrumentsEUR (€)</t>
  </si>
  <si>
    <t>Disclosure of terms and conditions of share-based payment arrangement [line items]</t>
  </si>
  <si>
    <t>Number of shares on conversion | shares</t>
  </si>
  <si>
    <t>Amounts are paid or payable by the recipient on receipt of the option | $</t>
  </si>
  <si>
    <t>Other conditions attached to options | item</t>
  </si>
  <si>
    <t>Vesting period</t>
  </si>
  <si>
    <t>24 months</t>
  </si>
  <si>
    <t>Exercise price per stock options</t>
  </si>
  <si>
    <t>Outstanding stock options</t>
  </si>
  <si>
    <t>Option life (in years) | Y</t>
  </si>
  <si>
    <t>2020 | 3.95</t>
  </si>
  <si>
    <t>Outstanding stock options | EquityInstruments</t>
  </si>
  <si>
    <t>2021 | 3.95</t>
  </si>
  <si>
    <t>2023 | 2.44</t>
  </si>
  <si>
    <t>2023 | 80.82</t>
  </si>
  <si>
    <t>2023 | 86.32</t>
  </si>
  <si>
    <t>2024 | 3.95</t>
  </si>
  <si>
    <t>2024 | 2.44</t>
  </si>
  <si>
    <t>2024 | 2.44 - Expiry date 2024 option 1</t>
  </si>
  <si>
    <t>2024 | 7.17</t>
  </si>
  <si>
    <t>2025 | 11.44</t>
  </si>
  <si>
    <t>2025 | 10.34</t>
  </si>
  <si>
    <t>2025 | 9.47</t>
  </si>
  <si>
    <t>2026 | 11.38</t>
  </si>
  <si>
    <t>2026 | 11.47</t>
  </si>
  <si>
    <t>2026 | 14.13</t>
  </si>
  <si>
    <t>2027 | 18.41</t>
  </si>
  <si>
    <t>2027 | 21.17</t>
  </si>
  <si>
    <t>2028 | 80.82</t>
  </si>
  <si>
    <t>2028 | 86.32</t>
  </si>
  <si>
    <t>2024/2029 | 113.49</t>
  </si>
  <si>
    <t>Tranche One</t>
  </si>
  <si>
    <t>Vesting percentage</t>
  </si>
  <si>
    <t>0.33%</t>
  </si>
  <si>
    <t>Tranche Two</t>
  </si>
  <si>
    <t>0.04%</t>
  </si>
  <si>
    <t>Percentage of stock options granted</t>
  </si>
  <si>
    <t>0.67%</t>
  </si>
  <si>
    <t>Maximum</t>
  </si>
  <si>
    <t>100.00%</t>
  </si>
  <si>
    <t>10 years</t>
  </si>
  <si>
    <t>Maximum | 2024/2029 | 113.49</t>
  </si>
  <si>
    <t>Minimum</t>
  </si>
  <si>
    <t>5 years</t>
  </si>
  <si>
    <t>Minimum | 2024/2029 | 113.49</t>
  </si>
  <si>
    <t>Share based payments - Overview (Details)</t>
  </si>
  <si>
    <t>Jun. 28, 2019EUR (€)Y</t>
  </si>
  <si>
    <t>Jun. 30, 2019EUR (€)EquityInstrumentsY</t>
  </si>
  <si>
    <t>Jun. 30, 2018EUR (€)</t>
  </si>
  <si>
    <t>Number of options granted | EquityInstruments</t>
  </si>
  <si>
    <t>Average fair value of options</t>
  </si>
  <si>
    <t>Share price</t>
  </si>
  <si>
    <t>Exercise price</t>
  </si>
  <si>
    <t>Expected volatility</t>
  </si>
  <si>
    <t>45.30%</t>
  </si>
  <si>
    <t>Average expected option life (in years) | Y</t>
  </si>
  <si>
    <t>Riskfree interest rate</t>
  </si>
  <si>
    <t>0.07%</t>
  </si>
  <si>
    <t>Time period for beneficiaries to choose contractual term (in days)</t>
  </si>
  <si>
    <t>60 years</t>
  </si>
  <si>
    <t>Total share based payment expense</t>
  </si>
  <si>
    <t>Options expired | EquityInstruments</t>
  </si>
  <si>
    <t>Exercised</t>
  </si>
  <si>
    <t>Forfeited</t>
  </si>
  <si>
    <t>Revenue (Details) - EUR (€) € in Thousands</t>
  </si>
  <si>
    <t>Upfront payments</t>
  </si>
  <si>
    <t>Milestone payments</t>
  </si>
  <si>
    <t>Research and development service fees (FTE)</t>
  </si>
  <si>
    <t>Total revenue</t>
  </si>
  <si>
    <t>Revenue - Additional Information (Details) € / shares in Units, € in Thousands, $ in Millions</t>
  </si>
  <si>
    <t>12 Months Ended</t>
  </si>
  <si>
    <t>Dec. 31, 2018USD ($)shares</t>
  </si>
  <si>
    <t>Dec. 31, 2018EUR (€)€ / sharesshares</t>
  </si>
  <si>
    <t>Dec. 31, 2018EUR (€)</t>
  </si>
  <si>
    <t>Disclosure of disaggregation of revenue from contracts with customers [line items]</t>
  </si>
  <si>
    <t>Equity investment</t>
  </si>
  <si>
    <t>AbbVie | Collaboration and license agreement</t>
  </si>
  <si>
    <t>Deferred revenue</t>
  </si>
  <si>
    <t>Janssen</t>
  </si>
  <si>
    <t>Increase in research and development service fees</t>
  </si>
  <si>
    <t>Milestone payment to be received</t>
  </si>
  <si>
    <t>Percentage share of royalties</t>
  </si>
  <si>
    <t>50.00%</t>
  </si>
  <si>
    <t>Upfront payment committed | $</t>
  </si>
  <si>
    <t>License payment committed | $</t>
  </si>
  <si>
    <t>Equity investment | $</t>
  </si>
  <si>
    <t>Shares issued | shares</t>
  </si>
  <si>
    <t>Share price | € / shares</t>
  </si>
  <si>
    <t>Janssen | Collaboration and license agreement</t>
  </si>
  <si>
    <t>Revenue recognition of deferred income</t>
  </si>
  <si>
    <t>Other operating income (Details) - EUR (€) € in Thousands</t>
  </si>
  <si>
    <t>Grants</t>
  </si>
  <si>
    <t>Research and development incentives</t>
  </si>
  <si>
    <t>Payroll tax rebates</t>
  </si>
  <si>
    <t>Other operating income - Grants, Research and development incentives and Payroll tax rebates (Details) € in Thousands</t>
  </si>
  <si>
    <t>Jun. 30, 2019EUR (€)item</t>
  </si>
  <si>
    <t>Number of conditions related to government grants that are unfulfilled | item</t>
  </si>
  <si>
    <t>Research and development incentive receivables</t>
  </si>
  <si>
    <t>Minimum refund period of research and development incentive receivables.</t>
  </si>
  <si>
    <t>Segment reporting - Revenue from external customers (Details) - EUR (€) € in Thousands</t>
  </si>
  <si>
    <t>Disclosure of geographical areas [line items]</t>
  </si>
  <si>
    <t>Revenue from external customers</t>
  </si>
  <si>
    <t>Netherlands</t>
  </si>
  <si>
    <t>Denmark</t>
  </si>
  <si>
    <t>Belgium</t>
  </si>
  <si>
    <t>Switzerland</t>
  </si>
  <si>
    <t>Luxembourg</t>
  </si>
  <si>
    <t>Segment reporting - Information about major clients (Details) - EUR (€) € in Thousands</t>
  </si>
  <si>
    <t>Disclosure of major customers [line items]</t>
  </si>
  <si>
    <t>Largest client</t>
  </si>
  <si>
    <t>Second largest client</t>
  </si>
  <si>
    <t>Third largest client</t>
  </si>
  <si>
    <t>Research and development expenses (Details) - EUR (€) € in Thousands</t>
  </si>
  <si>
    <t>Personnel expenses</t>
  </si>
  <si>
    <t>External research and development expenses</t>
  </si>
  <si>
    <t>Materials and consumables</t>
  </si>
  <si>
    <t>Depreciation and amortisation</t>
  </si>
  <si>
    <t>Other expenses</t>
  </si>
  <si>
    <t>Selling, general and administrative expenses (Details) - EUR (€) € in Thousands</t>
  </si>
  <si>
    <t>Consulting fees</t>
  </si>
  <si>
    <t>Supervisory board</t>
  </si>
  <si>
    <t>Office costs</t>
  </si>
  <si>
    <t>Financial instruments and financial risk management (Details) € in Thousands</t>
  </si>
  <si>
    <t>Amortised cost | Trade and other payables</t>
  </si>
  <si>
    <t>Disclosure of financial assets [line items]</t>
  </si>
  <si>
    <t>Carrying amount</t>
  </si>
  <si>
    <t>Amortised cost | Research and development incentive receivables - non-current member</t>
  </si>
  <si>
    <t>Amortised cost | Restricted cash - non-current</t>
  </si>
  <si>
    <t>Amortised cost | Trade and other receivables</t>
  </si>
  <si>
    <t>Amortised cost | Prepaid expenses</t>
  </si>
  <si>
    <t>Amortised cost | Research and development incentive receivables - current</t>
  </si>
  <si>
    <t>Amortised cost | Restricted cash - current</t>
  </si>
  <si>
    <t>Amortised cost | Cash and cash equivalents</t>
  </si>
  <si>
    <t>FVTPL | Financial assets - non-current</t>
  </si>
  <si>
    <t>FVTPL | Financial assets-current</t>
  </si>
  <si>
    <t>Financial instruments and financial risk management - Fair value (Details) - EUR (€) € in Thousands</t>
  </si>
  <si>
    <t>Fair value hierarchy</t>
  </si>
  <si>
    <t>Transfers out of Level 1 to Level 2 assets</t>
  </si>
  <si>
    <t>Transfers out of Level 1 to Level 2 liabilities</t>
  </si>
  <si>
    <t>Transfers out of Level 2 to Level 1 assets</t>
  </si>
  <si>
    <t>Transfers out of Level 2 to Level 1 liabilities</t>
  </si>
  <si>
    <t>Transfer into level 3 assets</t>
  </si>
  <si>
    <t>Transfer out of level 3 assets</t>
  </si>
  <si>
    <t>Transfer into level 3 liabilities</t>
  </si>
  <si>
    <t>Transfer out of level 3 liabilities</t>
  </si>
  <si>
    <t>AgomAb Therapeutics</t>
  </si>
  <si>
    <t>Secured Series A Financing</t>
  </si>
  <si>
    <t>Level 1</t>
  </si>
  <si>
    <t>Assets carried at fair value</t>
  </si>
  <si>
    <t>Level 3</t>
  </si>
  <si>
    <t>Non-current financial assets</t>
  </si>
  <si>
    <t>Other disclosures - Commitments (Details) € in Millions</t>
  </si>
  <si>
    <t>1 Months Ended</t>
  </si>
  <si>
    <t>Commitments [Line Items]</t>
  </si>
  <si>
    <t>Outstanding commitment</t>
  </si>
  <si>
    <t>ARGX-110</t>
  </si>
  <si>
    <t>Contractual obligations</t>
  </si>
  <si>
    <t>ARGX-117</t>
  </si>
  <si>
    <t>Lonza Sales AG</t>
  </si>
  <si>
    <t>Contractual period</t>
  </si>
  <si>
    <t>Estimated exposure of stock option</t>
  </si>
  <si>
    <t>Other disclosures - Overview of Subsidiaries and Subsequent Events (Details) € in Thousands</t>
  </si>
  <si>
    <t>Sep. 18, 2018shares</t>
  </si>
  <si>
    <t>Jun. 30, 2019subsidiaryshares</t>
  </si>
  <si>
    <t>Subsequent Events</t>
  </si>
  <si>
    <t>Future lease commitments | €</t>
  </si>
  <si>
    <t>New shares issued for private placement, initial public offering, public offering and underwriters' over-allotment option | shares</t>
  </si>
  <si>
    <t>Overview of consolidation scope</t>
  </si>
  <si>
    <t>Participation ( as a percent)</t>
  </si>
  <si>
    <t>ARGENX BVBA | Belgium</t>
  </si>
  <si>
    <t>Number of subsidiaries</t>
  </si>
  <si>
    <t>ARGENX US INC | United States</t>
  </si>
  <si>
    <t>Events after the balance sheet date (Details) $ in Millions</t>
  </si>
  <si>
    <t>Jul. 17, 2019USD ($)</t>
  </si>
  <si>
    <t>Halozyme | Global Collaboration and License Agreement</t>
  </si>
  <si>
    <t>Disclosure of non-adjusting events after reporting period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v>
      </c>
      <c r="B1" s="2" t="s">
        <v>1</v>
      </c>
    </row>
    <row r="2" spans="1:2">
      <c r="B2" s="2" t="s">
        <v>2</v>
      </c>
    </row>
    <row r="3" spans="1:2">
      <c r="A3" s="3" t="s">
        <v>27</v>
      </c>
    </row>
    <row r="4" spans="1:2">
      <c r="A4" s="4" t="s">
        <v>27</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v>
      </c>
      <c r="B1" s="2" t="s">
        <v>1</v>
      </c>
    </row>
    <row r="2" spans="1:2">
      <c r="B2" s="2" t="s">
        <v>2</v>
      </c>
    </row>
    <row r="3" spans="1:2">
      <c r="A3" s="3" t="s">
        <v>28</v>
      </c>
    </row>
    <row r="4" spans="1:2">
      <c r="A4" s="4" t="s">
        <v>28</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2</v>
      </c>
    </row>
    <row r="3" spans="1:2">
      <c r="A3" s="3" t="s">
        <v>35</v>
      </c>
    </row>
    <row r="4" spans="1:2">
      <c r="A4" s="4" t="s">
        <v>35</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8</v>
      </c>
      <c r="B1" s="2" t="s">
        <v>1</v>
      </c>
    </row>
    <row r="2" spans="1:2">
      <c r="B2" s="2" t="s">
        <v>2</v>
      </c>
    </row>
    <row r="3" spans="1:2">
      <c r="A3" s="3" t="s">
        <v>58</v>
      </c>
    </row>
    <row r="4" spans="1:2">
      <c r="A4" s="4" t="s">
        <v>58</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59</v>
      </c>
    </row>
    <row r="4" spans="1:2">
      <c r="A4" s="4" t="s">
        <v>59</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v>
      </c>
      <c r="B1" s="2" t="s">
        <v>1</v>
      </c>
    </row>
    <row r="2" spans="1:2">
      <c r="B2" s="2" t="s">
        <v>2</v>
      </c>
    </row>
    <row r="3" spans="1:2">
      <c r="A3" s="3" t="s">
        <v>61</v>
      </c>
    </row>
    <row r="4" spans="1:2">
      <c r="A4" s="4" t="s">
        <v>61</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v>
      </c>
      <c r="B1" s="2" t="s">
        <v>2</v>
      </c>
      <c r="C1" s="2" t="s">
        <v>21</v>
      </c>
    </row>
    <row r="2" spans="1:3">
      <c r="A2" s="3" t="s">
        <v>22</v>
      </c>
    </row>
    <row r="3" spans="1:3">
      <c r="A3" s="4" t="s">
        <v>23</v>
      </c>
      <c r="B3" s="5" t="n">
        <v>167793</v>
      </c>
      <c r="C3" s="5" t="n">
        <v>281040</v>
      </c>
    </row>
    <row r="4" spans="1:3">
      <c r="A4" s="4" t="s">
        <v>24</v>
      </c>
      <c r="B4" s="6" t="n">
        <v>1692</v>
      </c>
      <c r="C4" s="6" t="n">
        <v>1692</v>
      </c>
    </row>
    <row r="5" spans="1:3">
      <c r="A5" s="4" t="s">
        <v>25</v>
      </c>
      <c r="B5" s="6" t="n">
        <v>301</v>
      </c>
      <c r="C5" s="6" t="n">
        <v>301</v>
      </c>
    </row>
    <row r="6" spans="1:3">
      <c r="A6" s="4" t="s">
        <v>26</v>
      </c>
      <c r="B6" s="6" t="n">
        <v>776490</v>
      </c>
      <c r="C6" s="6" t="n">
        <v>283529</v>
      </c>
    </row>
    <row r="7" spans="1:3">
      <c r="A7" s="4" t="s">
        <v>27</v>
      </c>
      <c r="B7" s="6" t="n">
        <v>8326</v>
      </c>
      <c r="C7" s="6" t="n">
        <v>2995</v>
      </c>
    </row>
    <row r="8" spans="1:3">
      <c r="A8" s="4" t="s">
        <v>28</v>
      </c>
      <c r="B8" s="6" t="n">
        <v>5277</v>
      </c>
      <c r="C8" s="6" t="n">
        <v>2886</v>
      </c>
    </row>
    <row r="9" spans="1:3">
      <c r="A9" s="4" t="s">
        <v>29</v>
      </c>
      <c r="B9" s="6" t="n">
        <v>959879</v>
      </c>
      <c r="C9" s="6" t="n">
        <v>572443</v>
      </c>
    </row>
    <row r="10" spans="1:3">
      <c r="A10" s="3" t="s">
        <v>30</v>
      </c>
    </row>
    <row r="11" spans="1:3">
      <c r="A11" s="4" t="s">
        <v>31</v>
      </c>
      <c r="B11" s="6" t="n">
        <v>356</v>
      </c>
      <c r="C11" s="6" t="n">
        <v>251</v>
      </c>
    </row>
    <row r="12" spans="1:3">
      <c r="A12" s="4" t="s">
        <v>32</v>
      </c>
      <c r="B12" s="6" t="n">
        <v>6047</v>
      </c>
      <c r="C12" s="6" t="n">
        <v>4883</v>
      </c>
    </row>
    <row r="13" spans="1:3">
      <c r="A13" s="4" t="s">
        <v>33</v>
      </c>
      <c r="B13" s="6" t="n">
        <v>1499</v>
      </c>
      <c r="C13" s="6" t="n">
        <v>1</v>
      </c>
    </row>
    <row r="14" spans="1:3">
      <c r="A14" s="4" t="s">
        <v>34</v>
      </c>
      <c r="B14" s="6" t="n">
        <v>5887</v>
      </c>
      <c r="C14" s="6" t="n">
        <v>824</v>
      </c>
    </row>
    <row r="15" spans="1:3">
      <c r="A15" s="4" t="s">
        <v>35</v>
      </c>
      <c r="B15" s="6" t="n">
        <v>35474</v>
      </c>
      <c r="C15" s="6" t="n">
        <v>56</v>
      </c>
    </row>
    <row r="16" spans="1:3">
      <c r="A16" s="4" t="s">
        <v>36</v>
      </c>
      <c r="B16" s="6" t="n">
        <v>49263</v>
      </c>
      <c r="C16" s="6" t="n">
        <v>6015</v>
      </c>
    </row>
    <row r="17" spans="1:3">
      <c r="A17" s="4" t="s">
        <v>37</v>
      </c>
      <c r="B17" s="6" t="n">
        <v>1009142</v>
      </c>
      <c r="C17" s="6" t="n">
        <v>578458</v>
      </c>
    </row>
    <row r="18" spans="1:3">
      <c r="A18" s="3" t="s">
        <v>38</v>
      </c>
    </row>
    <row r="19" spans="1:3">
      <c r="A19" s="4" t="s">
        <v>39</v>
      </c>
      <c r="B19" s="6" t="n">
        <v>3810</v>
      </c>
      <c r="C19" s="6" t="n">
        <v>3597</v>
      </c>
    </row>
    <row r="20" spans="1:3">
      <c r="A20" s="4" t="s">
        <v>40</v>
      </c>
      <c r="B20" s="6" t="n">
        <v>828162</v>
      </c>
      <c r="C20" s="6" t="n">
        <v>673454</v>
      </c>
    </row>
    <row r="21" spans="1:3">
      <c r="A21" s="4" t="s">
        <v>41</v>
      </c>
      <c r="B21" s="6" t="n">
        <v>-214724</v>
      </c>
      <c r="C21" s="6" t="n">
        <v>-169603</v>
      </c>
    </row>
    <row r="22" spans="1:3">
      <c r="A22" s="4" t="s">
        <v>42</v>
      </c>
      <c r="B22" s="6" t="n">
        <v>48146</v>
      </c>
      <c r="C22" s="6" t="n">
        <v>30947</v>
      </c>
    </row>
    <row r="23" spans="1:3">
      <c r="A23" s="4" t="s">
        <v>43</v>
      </c>
      <c r="B23" s="6" t="n">
        <v>665394</v>
      </c>
      <c r="C23" s="6" t="n">
        <v>538395</v>
      </c>
    </row>
    <row r="24" spans="1:3">
      <c r="A24" s="4" t="s">
        <v>44</v>
      </c>
      <c r="B24" s="6" t="n">
        <v>241360</v>
      </c>
      <c r="C24" s="6" t="n">
        <v>7</v>
      </c>
    </row>
    <row r="25" spans="1:3">
      <c r="A25" s="4" t="s">
        <v>45</v>
      </c>
      <c r="B25" s="6" t="n">
        <v>7</v>
      </c>
      <c r="C25" s="6" t="n">
        <v>7</v>
      </c>
    </row>
    <row r="26" spans="1:3">
      <c r="A26" s="4" t="s">
        <v>46</v>
      </c>
      <c r="B26" s="6" t="n">
        <v>3686</v>
      </c>
    </row>
    <row r="27" spans="1:3">
      <c r="A27" s="4" t="s">
        <v>47</v>
      </c>
      <c r="B27" s="6" t="n">
        <v>237667</v>
      </c>
    </row>
    <row r="28" spans="1:3">
      <c r="A28" s="4" t="s">
        <v>48</v>
      </c>
      <c r="B28" s="6" t="n">
        <v>102388</v>
      </c>
      <c r="C28" s="6" t="n">
        <v>40056</v>
      </c>
    </row>
    <row r="29" spans="1:3">
      <c r="A29" s="4" t="s">
        <v>49</v>
      </c>
      <c r="B29" s="6" t="n">
        <v>1078</v>
      </c>
    </row>
    <row r="30" spans="1:3">
      <c r="A30" s="4" t="s">
        <v>50</v>
      </c>
      <c r="B30" s="6" t="n">
        <v>55068</v>
      </c>
      <c r="C30" s="6" t="n">
        <v>37072</v>
      </c>
    </row>
    <row r="31" spans="1:3">
      <c r="A31" s="4" t="s">
        <v>51</v>
      </c>
      <c r="B31" s="6" t="n">
        <v>378</v>
      </c>
      <c r="C31" s="6" t="n">
        <v>823</v>
      </c>
    </row>
    <row r="32" spans="1:3">
      <c r="A32" s="4" t="s">
        <v>52</v>
      </c>
      <c r="B32" s="6" t="n">
        <v>45864</v>
      </c>
      <c r="C32" s="6" t="n">
        <v>2161</v>
      </c>
    </row>
    <row r="33" spans="1:3">
      <c r="A33" s="4" t="s">
        <v>53</v>
      </c>
      <c r="B33" s="6" t="n">
        <v>343748</v>
      </c>
      <c r="C33" s="6" t="n">
        <v>40063</v>
      </c>
    </row>
    <row r="34" spans="1:3">
      <c r="A34" s="4" t="s">
        <v>54</v>
      </c>
      <c r="B34" s="5" t="n">
        <v>1009142</v>
      </c>
      <c r="C34" s="5" t="n">
        <v>578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2</v>
      </c>
      <c r="B1" s="2" t="s">
        <v>1</v>
      </c>
    </row>
    <row r="2" spans="1:2">
      <c r="B2" s="2" t="s">
        <v>2</v>
      </c>
    </row>
    <row r="3" spans="1:2">
      <c r="A3" s="3" t="s">
        <v>62</v>
      </c>
    </row>
    <row r="4" spans="1:2">
      <c r="A4" s="4" t="s">
        <v>62</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23</v>
      </c>
    </row>
    <row r="4" spans="1:2">
      <c r="A4" s="4" t="s">
        <v>166</v>
      </c>
      <c r="B4" s="4" t="s">
        <v>1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28</v>
      </c>
    </row>
    <row r="4" spans="1:2">
      <c r="A4" s="4" t="s">
        <v>169</v>
      </c>
      <c r="B4" s="4" t="s">
        <v>1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5" t="n">
        <v>43532</v>
      </c>
      <c r="C4" s="5" t="n">
        <v>17910</v>
      </c>
    </row>
    <row r="5" spans="1:3">
      <c r="A5" s="4" t="s">
        <v>59</v>
      </c>
      <c r="B5" s="6" t="n">
        <v>7767</v>
      </c>
      <c r="C5" s="6" t="n">
        <v>2588</v>
      </c>
    </row>
    <row r="6" spans="1:3">
      <c r="A6" s="4" t="s">
        <v>60</v>
      </c>
      <c r="B6" s="6" t="n">
        <v>51299</v>
      </c>
      <c r="C6" s="6" t="n">
        <v>20498</v>
      </c>
    </row>
    <row r="7" spans="1:3">
      <c r="A7" s="4" t="s">
        <v>61</v>
      </c>
      <c r="B7" s="6" t="n">
        <v>-78304</v>
      </c>
      <c r="C7" s="6" t="n">
        <v>-34371</v>
      </c>
    </row>
    <row r="8" spans="1:3">
      <c r="A8" s="4" t="s">
        <v>62</v>
      </c>
      <c r="B8" s="6" t="n">
        <v>-27462</v>
      </c>
      <c r="C8" s="6" t="n">
        <v>-11514</v>
      </c>
    </row>
    <row r="9" spans="1:3">
      <c r="A9" s="4" t="s">
        <v>63</v>
      </c>
      <c r="B9" s="6" t="n">
        <v>-54467</v>
      </c>
      <c r="C9" s="6" t="n">
        <v>-25387</v>
      </c>
    </row>
    <row r="10" spans="1:3">
      <c r="A10" s="4" t="s">
        <v>64</v>
      </c>
      <c r="B10" s="6" t="n">
        <v>7210</v>
      </c>
      <c r="C10" s="6" t="n">
        <v>1256</v>
      </c>
    </row>
    <row r="11" spans="1:3">
      <c r="A11" s="4" t="s">
        <v>65</v>
      </c>
      <c r="B11" s="6" t="n">
        <v>2486</v>
      </c>
      <c r="C11" s="6" t="n">
        <v>4024</v>
      </c>
    </row>
    <row r="12" spans="1:3">
      <c r="A12" s="4" t="s">
        <v>66</v>
      </c>
      <c r="B12" s="6" t="n">
        <v>-44771</v>
      </c>
      <c r="C12" s="6" t="n">
        <v>-20107</v>
      </c>
    </row>
    <row r="13" spans="1:3">
      <c r="A13" s="4" t="s">
        <v>67</v>
      </c>
      <c r="B13" s="6" t="n">
        <v>-350</v>
      </c>
      <c r="C13" s="6" t="n">
        <v>31</v>
      </c>
    </row>
    <row r="14" spans="1:3">
      <c r="A14" s="4" t="s">
        <v>68</v>
      </c>
      <c r="B14" s="5" t="n">
        <v>-45121</v>
      </c>
      <c r="C14" s="5" t="n">
        <v>-20076</v>
      </c>
    </row>
    <row r="15" spans="1:3">
      <c r="A15" s="4" t="s">
        <v>69</v>
      </c>
      <c r="B15" s="6" t="n">
        <v>37764237</v>
      </c>
      <c r="C15" s="6" t="n">
        <v>32375133</v>
      </c>
    </row>
    <row r="16" spans="1:3">
      <c r="A16" s="4" t="s">
        <v>70</v>
      </c>
      <c r="B16" s="7" t="n">
        <v>-1.19</v>
      </c>
      <c r="C16" s="7" t="n">
        <v>-0.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58</v>
      </c>
    </row>
    <row r="4" spans="1:2">
      <c r="A4" s="4" t="s">
        <v>180</v>
      </c>
      <c r="B4"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59</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61</v>
      </c>
    </row>
    <row r="4" spans="1:2">
      <c r="A4" s="4" t="s">
        <v>189</v>
      </c>
      <c r="B4" s="4" t="s">
        <v>1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62</v>
      </c>
    </row>
    <row r="4" spans="1:2">
      <c r="A4" s="4" t="s">
        <v>192</v>
      </c>
      <c r="B4" s="4" t="s">
        <v>1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45</v>
      </c>
    </row>
    <row r="4" spans="1:2">
      <c r="A4" s="4" t="s">
        <v>200</v>
      </c>
      <c r="B4" s="4" t="s">
        <v>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v>
      </c>
      <c r="B1" s="2" t="s">
        <v>2</v>
      </c>
      <c r="C1" s="2" t="s">
        <v>203</v>
      </c>
      <c r="D1" s="2" t="s">
        <v>21</v>
      </c>
    </row>
    <row r="2" spans="1:4">
      <c r="A2" s="3" t="s">
        <v>123</v>
      </c>
    </row>
    <row r="3" spans="1:4">
      <c r="A3" s="4" t="s">
        <v>204</v>
      </c>
      <c r="C3" s="4" t="s">
        <v>205</v>
      </c>
    </row>
    <row r="4" spans="1:4">
      <c r="A4" s="4" t="s">
        <v>206</v>
      </c>
      <c r="D4" s="5" t="n">
        <v>3004</v>
      </c>
    </row>
    <row r="5" spans="1:4">
      <c r="A5" s="4" t="s">
        <v>207</v>
      </c>
      <c r="D5" s="6" t="n">
        <v>-126</v>
      </c>
    </row>
    <row r="6" spans="1:4">
      <c r="A6" s="4" t="s">
        <v>208</v>
      </c>
      <c r="D6" s="5" t="n">
        <v>-88</v>
      </c>
    </row>
    <row r="7" spans="1:4">
      <c r="A7" s="4" t="s">
        <v>209</v>
      </c>
      <c r="C7" s="5" t="n">
        <v>2790</v>
      </c>
    </row>
    <row r="8" spans="1:4">
      <c r="A8" s="4" t="s">
        <v>49</v>
      </c>
      <c r="B8" s="5" t="n">
        <v>1078</v>
      </c>
      <c r="C8" s="6" t="n">
        <v>1078</v>
      </c>
    </row>
    <row r="9" spans="1:4">
      <c r="A9" s="4" t="s">
        <v>46</v>
      </c>
      <c r="B9" s="5" t="n">
        <v>3686</v>
      </c>
      <c r="C9" s="5" t="n">
        <v>17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v>
      </c>
      <c r="C1" s="2" t="s">
        <v>203</v>
      </c>
      <c r="D1" s="2" t="s">
        <v>21</v>
      </c>
    </row>
    <row r="2" spans="1:4">
      <c r="A2" s="3" t="s">
        <v>211</v>
      </c>
    </row>
    <row r="3" spans="1:4">
      <c r="A3" s="4" t="s">
        <v>212</v>
      </c>
      <c r="C3" s="5" t="n">
        <v>2790</v>
      </c>
    </row>
    <row r="4" spans="1:4">
      <c r="A4" s="4" t="s">
        <v>213</v>
      </c>
      <c r="B4" s="5" t="n">
        <v>1009142</v>
      </c>
      <c r="D4" s="5" t="n">
        <v>578458</v>
      </c>
    </row>
    <row r="5" spans="1:4">
      <c r="A5" s="4" t="s">
        <v>214</v>
      </c>
    </row>
    <row r="6" spans="1:4">
      <c r="A6" s="3" t="s">
        <v>211</v>
      </c>
    </row>
    <row r="7" spans="1:4">
      <c r="A7" s="4" t="s">
        <v>215</v>
      </c>
      <c r="C7" s="6" t="n">
        <v>2790</v>
      </c>
    </row>
    <row r="8" spans="1:4">
      <c r="A8" s="4" t="s">
        <v>216</v>
      </c>
      <c r="C8" s="6" t="n">
        <v>2790</v>
      </c>
    </row>
    <row r="9" spans="1:4">
      <c r="A9" s="4" t="s">
        <v>212</v>
      </c>
      <c r="C9" s="6" t="n">
        <v>2790</v>
      </c>
    </row>
    <row r="10" spans="1:4">
      <c r="A10" s="4" t="s">
        <v>213</v>
      </c>
      <c r="C10" s="5" t="n">
        <v>27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218</v>
      </c>
    </row>
    <row r="2" spans="1:2">
      <c r="A2" s="3" t="s">
        <v>125</v>
      </c>
    </row>
    <row r="3" spans="1:2">
      <c r="A3" s="4" t="s">
        <v>219</v>
      </c>
      <c r="B3" s="8" t="n">
        <v>9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v>
      </c>
      <c r="C2" s="2" t="s">
        <v>56</v>
      </c>
    </row>
    <row r="3" spans="1:3">
      <c r="A3" s="3" t="s">
        <v>72</v>
      </c>
    </row>
    <row r="4" spans="1:3">
      <c r="A4" s="4" t="s">
        <v>73</v>
      </c>
      <c r="B4" s="5" t="n">
        <v>-54467</v>
      </c>
      <c r="C4" s="5" t="n">
        <v>-25387</v>
      </c>
    </row>
    <row r="5" spans="1:3">
      <c r="A5" s="3" t="s">
        <v>74</v>
      </c>
    </row>
    <row r="6" spans="1:3">
      <c r="A6" s="4" t="s">
        <v>75</v>
      </c>
      <c r="B6" s="6" t="n">
        <v>12</v>
      </c>
      <c r="C6" s="6" t="n">
        <v>5</v>
      </c>
    </row>
    <row r="7" spans="1:3">
      <c r="A7" s="4" t="s">
        <v>76</v>
      </c>
      <c r="B7" s="6" t="n">
        <v>915</v>
      </c>
      <c r="C7" s="6" t="n">
        <v>215</v>
      </c>
    </row>
    <row r="8" spans="1:3">
      <c r="A8" s="4" t="s">
        <v>77</v>
      </c>
      <c r="B8" s="6" t="n">
        <v>17199</v>
      </c>
      <c r="C8" s="6" t="n">
        <v>8824</v>
      </c>
    </row>
    <row r="9" spans="1:3">
      <c r="A9" s="4" t="s">
        <v>74</v>
      </c>
      <c r="B9" s="6" t="n">
        <v>-36341</v>
      </c>
      <c r="C9" s="6" t="n">
        <v>-16343</v>
      </c>
    </row>
    <row r="10" spans="1:3">
      <c r="A10" s="3" t="s">
        <v>78</v>
      </c>
    </row>
    <row r="11" spans="1:3">
      <c r="A11" s="4" t="s">
        <v>79</v>
      </c>
      <c r="B11" s="6" t="n">
        <v>-179</v>
      </c>
      <c r="C11" s="6" t="n">
        <v>-7356</v>
      </c>
    </row>
    <row r="12" spans="1:3">
      <c r="A12" s="4" t="s">
        <v>80</v>
      </c>
      <c r="B12" s="6" t="n">
        <v>-5331</v>
      </c>
      <c r="C12" s="6" t="n">
        <v>-2268</v>
      </c>
    </row>
    <row r="13" spans="1:3">
      <c r="A13" s="4" t="s">
        <v>81</v>
      </c>
      <c r="B13" s="6" t="n">
        <v>17996</v>
      </c>
      <c r="C13" s="6" t="n">
        <v>6274</v>
      </c>
    </row>
    <row r="14" spans="1:3">
      <c r="A14" s="4" t="s">
        <v>82</v>
      </c>
      <c r="B14" s="6" t="n">
        <v>38657</v>
      </c>
      <c r="C14" s="6" t="n">
        <v>-7810</v>
      </c>
    </row>
    <row r="15" spans="1:3">
      <c r="A15" s="3" t="s">
        <v>83</v>
      </c>
    </row>
    <row r="16" spans="1:3">
      <c r="A16" s="4" t="s">
        <v>84</v>
      </c>
      <c r="B16" s="6" t="n">
        <v>-2767</v>
      </c>
      <c r="C16" s="6" t="n">
        <v>-84</v>
      </c>
    </row>
    <row r="17" spans="1:3">
      <c r="A17" s="4" t="s">
        <v>85</v>
      </c>
      <c r="B17" s="6" t="n">
        <v>217143</v>
      </c>
    </row>
    <row r="18" spans="1:3">
      <c r="A18" s="4" t="s">
        <v>86</v>
      </c>
      <c r="B18" s="6" t="n">
        <v>229178</v>
      </c>
      <c r="C18" s="6" t="n">
        <v>-27587</v>
      </c>
    </row>
    <row r="19" spans="1:3">
      <c r="A19" s="4" t="s">
        <v>87</v>
      </c>
      <c r="B19" s="6" t="n">
        <v>-794</v>
      </c>
    </row>
    <row r="20" spans="1:3">
      <c r="A20" s="4" t="s">
        <v>88</v>
      </c>
      <c r="B20" s="6" t="n">
        <v>228384</v>
      </c>
      <c r="C20" s="6" t="n">
        <v>-27587</v>
      </c>
    </row>
    <row r="21" spans="1:3">
      <c r="A21" s="3" t="s">
        <v>89</v>
      </c>
    </row>
    <row r="22" spans="1:3">
      <c r="A22" s="4" t="s">
        <v>90</v>
      </c>
      <c r="B22" s="6" t="n">
        <v>-35429</v>
      </c>
    </row>
    <row r="23" spans="1:3">
      <c r="A23" s="4" t="s">
        <v>91</v>
      </c>
      <c r="B23" s="6" t="n">
        <v>-678</v>
      </c>
      <c r="C23" s="6" t="n">
        <v>-292</v>
      </c>
    </row>
    <row r="24" spans="1:3">
      <c r="A24" s="4" t="s">
        <v>92</v>
      </c>
      <c r="B24" s="6" t="n">
        <v>-488534</v>
      </c>
      <c r="C24" s="6" t="n">
        <v>-29075</v>
      </c>
    </row>
    <row r="25" spans="1:3">
      <c r="A25" s="4" t="s">
        <v>93</v>
      </c>
      <c r="B25" s="6" t="n">
        <v>-47</v>
      </c>
    </row>
    <row r="26" spans="1:3">
      <c r="A26" s="4" t="s">
        <v>94</v>
      </c>
      <c r="B26" s="6" t="n">
        <v>1384</v>
      </c>
      <c r="C26" s="6" t="n">
        <v>1256</v>
      </c>
    </row>
    <row r="27" spans="1:3">
      <c r="A27" s="4" t="s">
        <v>95</v>
      </c>
      <c r="B27" s="6" t="n">
        <v>-523304</v>
      </c>
      <c r="C27" s="6" t="n">
        <v>-28111</v>
      </c>
    </row>
    <row r="28" spans="1:3">
      <c r="A28" s="3" t="s">
        <v>96</v>
      </c>
    </row>
    <row r="29" spans="1:3">
      <c r="A29" s="4" t="s">
        <v>97</v>
      </c>
      <c r="B29" s="6" t="n">
        <v>-536</v>
      </c>
    </row>
    <row r="30" spans="1:3">
      <c r="A30" s="4" t="s">
        <v>98</v>
      </c>
      <c r="B30" s="6" t="n">
        <v>176725</v>
      </c>
    </row>
    <row r="31" spans="1:3">
      <c r="A31" s="4" t="s">
        <v>99</v>
      </c>
      <c r="B31" s="6" t="n">
        <v>3144</v>
      </c>
      <c r="C31" s="6" t="n">
        <v>1676</v>
      </c>
    </row>
    <row r="32" spans="1:3">
      <c r="A32" s="4" t="s">
        <v>100</v>
      </c>
      <c r="B32" s="6" t="n">
        <v>179333</v>
      </c>
      <c r="C32" s="6" t="n">
        <v>1676</v>
      </c>
    </row>
    <row r="33" spans="1:3">
      <c r="A33" s="4" t="s">
        <v>101</v>
      </c>
      <c r="B33" s="6" t="n">
        <v>-115587</v>
      </c>
      <c r="C33" s="6" t="n">
        <v>-54022</v>
      </c>
    </row>
    <row r="34" spans="1:3">
      <c r="A34" s="4" t="s">
        <v>102</v>
      </c>
      <c r="B34" s="6" t="n">
        <v>281040</v>
      </c>
      <c r="C34" s="6" t="n">
        <v>190867</v>
      </c>
    </row>
    <row r="35" spans="1:3">
      <c r="A35" s="4" t="s">
        <v>103</v>
      </c>
      <c r="B35" s="6" t="n">
        <v>2340</v>
      </c>
      <c r="C35" s="6" t="n">
        <v>4024</v>
      </c>
    </row>
    <row r="36" spans="1:3">
      <c r="A36" s="4" t="s">
        <v>104</v>
      </c>
      <c r="B36" s="5" t="n">
        <v>167793</v>
      </c>
      <c r="C36" s="5" t="n">
        <v>1408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20</v>
      </c>
      <c r="B1" s="2" t="s">
        <v>2</v>
      </c>
      <c r="C1" s="2" t="s">
        <v>21</v>
      </c>
      <c r="D1" s="2" t="s">
        <v>56</v>
      </c>
      <c r="E1" s="2" t="s">
        <v>221</v>
      </c>
    </row>
    <row r="2" spans="1:5">
      <c r="A2" s="3" t="s">
        <v>23</v>
      </c>
    </row>
    <row r="3" spans="1:5">
      <c r="A3" s="4" t="s">
        <v>222</v>
      </c>
      <c r="B3" s="5" t="n">
        <v>113505</v>
      </c>
      <c r="C3" s="5" t="n">
        <v>217626</v>
      </c>
    </row>
    <row r="4" spans="1:5">
      <c r="A4" s="4" t="s">
        <v>223</v>
      </c>
      <c r="B4" s="6" t="n">
        <v>54288</v>
      </c>
      <c r="C4" s="6" t="n">
        <v>63414</v>
      </c>
    </row>
    <row r="5" spans="1:5">
      <c r="A5" s="4" t="s">
        <v>224</v>
      </c>
      <c r="B5" s="5" t="n">
        <v>167793</v>
      </c>
      <c r="C5" s="5" t="n">
        <v>281040</v>
      </c>
      <c r="D5" s="5" t="n">
        <v>140869</v>
      </c>
      <c r="E5" s="5" t="n">
        <v>1908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5</v>
      </c>
      <c r="B1" s="2" t="s">
        <v>1</v>
      </c>
    </row>
    <row r="2" spans="1:3">
      <c r="B2" s="2" t="s">
        <v>2</v>
      </c>
      <c r="C2" s="2" t="s">
        <v>21</v>
      </c>
    </row>
    <row r="3" spans="1:3">
      <c r="A3" s="3" t="s">
        <v>226</v>
      </c>
    </row>
    <row r="4" spans="1:3">
      <c r="A4" s="4" t="s">
        <v>26</v>
      </c>
      <c r="B4" s="5" t="n">
        <v>776490</v>
      </c>
      <c r="C4" s="5" t="n">
        <v>283529</v>
      </c>
    </row>
    <row r="5" spans="1:3">
      <c r="A5" s="4" t="s">
        <v>227</v>
      </c>
      <c r="B5" s="4" t="s">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9</v>
      </c>
      <c r="B1" s="2" t="s">
        <v>2</v>
      </c>
      <c r="C1" s="2" t="s">
        <v>21</v>
      </c>
    </row>
    <row r="2" spans="1:3">
      <c r="A2" s="3" t="s">
        <v>27</v>
      </c>
    </row>
    <row r="3" spans="1:3">
      <c r="A3" s="4" t="s">
        <v>27</v>
      </c>
      <c r="B3" s="5" t="n">
        <v>8326</v>
      </c>
      <c r="C3" s="5" t="n">
        <v>29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30</v>
      </c>
      <c r="B1" s="2" t="s">
        <v>1</v>
      </c>
    </row>
    <row r="2" spans="1:4">
      <c r="B2" s="2" t="s">
        <v>2</v>
      </c>
      <c r="C2" s="2" t="s">
        <v>56</v>
      </c>
      <c r="D2" s="2" t="s">
        <v>21</v>
      </c>
    </row>
    <row r="3" spans="1:4">
      <c r="A3" s="3" t="s">
        <v>28</v>
      </c>
    </row>
    <row r="4" spans="1:4">
      <c r="A4" s="4" t="s">
        <v>231</v>
      </c>
      <c r="B4" s="5" t="n">
        <v>607</v>
      </c>
      <c r="D4" s="5" t="n">
        <v>496</v>
      </c>
    </row>
    <row r="5" spans="1:4">
      <c r="A5" s="4" t="s">
        <v>232</v>
      </c>
      <c r="B5" s="6" t="n">
        <v>120</v>
      </c>
      <c r="D5" s="6" t="n">
        <v>214</v>
      </c>
    </row>
    <row r="6" spans="1:4">
      <c r="A6" s="4" t="s">
        <v>233</v>
      </c>
      <c r="B6" s="6" t="n">
        <v>260</v>
      </c>
      <c r="D6" s="6" t="n">
        <v>455</v>
      </c>
    </row>
    <row r="7" spans="1:4">
      <c r="A7" s="4" t="s">
        <v>234</v>
      </c>
      <c r="B7" s="6" t="n">
        <v>2656</v>
      </c>
      <c r="D7" s="6" t="n">
        <v>556</v>
      </c>
    </row>
    <row r="8" spans="1:4">
      <c r="A8" s="4" t="s">
        <v>235</v>
      </c>
      <c r="B8" s="6" t="n">
        <v>1634</v>
      </c>
      <c r="D8" s="6" t="n">
        <v>1165</v>
      </c>
    </row>
    <row r="9" spans="1:4">
      <c r="A9" s="4" t="s">
        <v>236</v>
      </c>
      <c r="B9" s="6" t="n">
        <v>5277</v>
      </c>
      <c r="D9" s="5" t="n">
        <v>2886</v>
      </c>
    </row>
    <row r="10" spans="1:4">
      <c r="A10" s="4" t="s">
        <v>237</v>
      </c>
      <c r="B10" s="6" t="n">
        <v>1178</v>
      </c>
      <c r="C10" s="5" t="n">
        <v>553</v>
      </c>
    </row>
    <row r="11" spans="1:4">
      <c r="A11" s="4" t="s">
        <v>238</v>
      </c>
    </row>
    <row r="12" spans="1:4">
      <c r="A12" s="3" t="s">
        <v>28</v>
      </c>
    </row>
    <row r="13" spans="1:4">
      <c r="A13" s="4" t="s">
        <v>237</v>
      </c>
      <c r="B1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39</v>
      </c>
      <c r="B1" s="2" t="s">
        <v>1</v>
      </c>
    </row>
    <row r="2" spans="1:2">
      <c r="B2" s="2" t="s">
        <v>218</v>
      </c>
    </row>
    <row r="3" spans="1:2">
      <c r="A3" s="3" t="s">
        <v>35</v>
      </c>
    </row>
    <row r="4" spans="1:2">
      <c r="A4" s="4" t="s">
        <v>240</v>
      </c>
      <c r="B4" s="5" t="n">
        <v>30</v>
      </c>
    </row>
    <row r="5" spans="1:2">
      <c r="A5" s="4" t="s">
        <v>241</v>
      </c>
      <c r="B5" s="5"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s>
  <sheetData>
    <row r="1" spans="1:22">
      <c r="A1" s="1" t="s">
        <v>242</v>
      </c>
      <c r="B1" s="2" t="s">
        <v>243</v>
      </c>
      <c r="C1" s="2" t="s">
        <v>244</v>
      </c>
      <c r="D1" s="2" t="s">
        <v>2</v>
      </c>
      <c r="E1" s="2" t="s">
        <v>245</v>
      </c>
      <c r="F1" s="2" t="s">
        <v>246</v>
      </c>
      <c r="G1" s="2" t="s">
        <v>247</v>
      </c>
      <c r="H1" s="2" t="s">
        <v>248</v>
      </c>
      <c r="I1" s="2" t="s">
        <v>249</v>
      </c>
      <c r="J1" s="2" t="s">
        <v>21</v>
      </c>
      <c r="K1" s="2" t="s">
        <v>250</v>
      </c>
      <c r="L1" s="2" t="s">
        <v>251</v>
      </c>
      <c r="M1" s="2" t="s">
        <v>252</v>
      </c>
      <c r="N1" s="2" t="s">
        <v>253</v>
      </c>
      <c r="O1" s="2" t="s">
        <v>254</v>
      </c>
      <c r="P1" s="2" t="s">
        <v>56</v>
      </c>
      <c r="Q1" s="2" t="s">
        <v>255</v>
      </c>
      <c r="R1" s="2" t="s">
        <v>256</v>
      </c>
      <c r="S1" s="2" t="s">
        <v>257</v>
      </c>
      <c r="T1" s="2" t="s">
        <v>258</v>
      </c>
      <c r="U1" s="2" t="s">
        <v>2</v>
      </c>
      <c r="V1" s="2" t="s">
        <v>21</v>
      </c>
    </row>
    <row r="2" spans="1:22">
      <c r="A2" s="3" t="s">
        <v>259</v>
      </c>
    </row>
    <row r="3" spans="1:22">
      <c r="A3" s="4" t="s">
        <v>260</v>
      </c>
      <c r="T3" s="6" t="n">
        <v>32180641</v>
      </c>
      <c r="V3" s="6" t="n">
        <v>32180641</v>
      </c>
    </row>
    <row r="4" spans="1:22">
      <c r="A4" s="4" t="s">
        <v>261</v>
      </c>
      <c r="D4" s="6" t="n">
        <v>66965</v>
      </c>
      <c r="E4" s="6" t="n">
        <v>35054</v>
      </c>
      <c r="F4" s="6" t="n">
        <v>13729</v>
      </c>
      <c r="G4" s="6" t="n">
        <v>73005</v>
      </c>
      <c r="H4" s="6" t="n">
        <v>13393</v>
      </c>
      <c r="I4" s="6" t="n">
        <v>163170</v>
      </c>
      <c r="J4" s="6" t="n">
        <v>30531</v>
      </c>
      <c r="K4" s="6" t="n">
        <v>9768</v>
      </c>
      <c r="L4" s="6" t="n">
        <v>556</v>
      </c>
      <c r="M4" s="6" t="n">
        <v>5913</v>
      </c>
      <c r="N4" s="6" t="n">
        <v>2300</v>
      </c>
      <c r="O4" s="6" t="n">
        <v>469</v>
      </c>
      <c r="P4" s="6" t="n">
        <v>5393</v>
      </c>
      <c r="Q4" s="6" t="n">
        <v>5900</v>
      </c>
      <c r="R4" s="6" t="n">
        <v>34039</v>
      </c>
      <c r="S4" s="6" t="n">
        <v>113075</v>
      </c>
      <c r="T4" s="6" t="n">
        <v>111727</v>
      </c>
      <c r="V4" s="6" t="n">
        <v>35975312</v>
      </c>
    </row>
    <row r="5" spans="1:22">
      <c r="A5" s="4" t="s">
        <v>262</v>
      </c>
      <c r="C5" s="6" t="n">
        <v>3475000</v>
      </c>
      <c r="U5" s="6" t="n">
        <v>38107527</v>
      </c>
    </row>
    <row r="6" spans="1:22">
      <c r="A6" s="4" t="s">
        <v>263</v>
      </c>
      <c r="D6" s="6" t="n">
        <v>38107527</v>
      </c>
      <c r="U6" s="6" t="n">
        <v>38107527</v>
      </c>
    </row>
    <row r="7" spans="1:22">
      <c r="A7" s="4" t="s">
        <v>264</v>
      </c>
      <c r="D7" s="8" t="n">
        <v>0.1</v>
      </c>
      <c r="U7" s="8" t="n">
        <v>0.1</v>
      </c>
    </row>
    <row r="8" spans="1:22">
      <c r="A8" s="4" t="s">
        <v>265</v>
      </c>
      <c r="B8" s="4" t="s">
        <v>266</v>
      </c>
    </row>
    <row r="9" spans="1:22">
      <c r="A9" s="4" t="s">
        <v>267</v>
      </c>
      <c r="B9" s="4" t="s">
        <v>268</v>
      </c>
    </row>
    <row r="10" spans="1:22">
      <c r="A10" s="4" t="s">
        <v>269</v>
      </c>
      <c r="B10" s="5" t="n">
        <v>760110</v>
      </c>
    </row>
    <row r="11" spans="1:22">
      <c r="A11" s="4" t="s">
        <v>270</v>
      </c>
      <c r="B11" s="6" t="n">
        <v>7601101</v>
      </c>
    </row>
    <row r="12" spans="1:22">
      <c r="A12" s="4" t="s">
        <v>271</v>
      </c>
    </row>
    <row r="13" spans="1:22">
      <c r="A13" s="3" t="s">
        <v>259</v>
      </c>
    </row>
    <row r="14" spans="1:22">
      <c r="A14" s="4" t="s">
        <v>272</v>
      </c>
      <c r="U14" s="6" t="n">
        <v>1766899</v>
      </c>
    </row>
    <row r="15" spans="1:22">
      <c r="A15" s="4" t="s">
        <v>273</v>
      </c>
    </row>
    <row r="16" spans="1:22">
      <c r="A16" s="3" t="s">
        <v>259</v>
      </c>
    </row>
    <row r="17" spans="1:22">
      <c r="A17" s="4" t="s">
        <v>261</v>
      </c>
      <c r="U17" s="6" t="n">
        <v>365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8"/>
    <col customWidth="1" max="5" min="5" width="38"/>
  </cols>
  <sheetData>
    <row r="1" spans="1:5">
      <c r="A1" s="1" t="s">
        <v>274</v>
      </c>
      <c r="B1" s="2" t="s">
        <v>275</v>
      </c>
      <c r="C1" s="2" t="s">
        <v>276</v>
      </c>
      <c r="D1" s="2" t="s">
        <v>277</v>
      </c>
      <c r="E1" s="2" t="s">
        <v>278</v>
      </c>
    </row>
    <row r="2" spans="1:5">
      <c r="A2" s="3" t="s">
        <v>279</v>
      </c>
    </row>
    <row r="3" spans="1:5">
      <c r="A3" s="4" t="s">
        <v>280</v>
      </c>
      <c r="C3" s="6" t="n">
        <v>1</v>
      </c>
    </row>
    <row r="4" spans="1:5">
      <c r="A4" s="4" t="s">
        <v>281</v>
      </c>
      <c r="C4" s="9" t="n">
        <v>0</v>
      </c>
    </row>
    <row r="5" spans="1:5">
      <c r="A5" s="4" t="s">
        <v>282</v>
      </c>
      <c r="C5" s="6" t="n">
        <v>0</v>
      </c>
    </row>
    <row r="6" spans="1:5">
      <c r="A6" s="4" t="s">
        <v>283</v>
      </c>
      <c r="C6" s="4" t="s">
        <v>284</v>
      </c>
    </row>
    <row r="7" spans="1:5">
      <c r="A7" s="4" t="s">
        <v>285</v>
      </c>
      <c r="D7" s="7" t="n">
        <v>113.49</v>
      </c>
    </row>
    <row r="8" spans="1:5">
      <c r="A8" s="4" t="s">
        <v>286</v>
      </c>
      <c r="D8" s="6" t="n">
        <v>3527005</v>
      </c>
      <c r="E8" s="6" t="n">
        <v>3536651</v>
      </c>
    </row>
    <row r="9" spans="1:5">
      <c r="A9" s="4" t="s">
        <v>287</v>
      </c>
      <c r="C9" s="6" t="n">
        <v>10</v>
      </c>
    </row>
    <row r="10" spans="1:5">
      <c r="A10" s="4" t="s">
        <v>288</v>
      </c>
    </row>
    <row r="11" spans="1:5">
      <c r="A11" s="3" t="s">
        <v>279</v>
      </c>
    </row>
    <row r="12" spans="1:5">
      <c r="A12" s="4" t="s">
        <v>285</v>
      </c>
      <c r="D12" s="7" t="n">
        <v>3.95</v>
      </c>
    </row>
    <row r="13" spans="1:5">
      <c r="A13" s="4" t="s">
        <v>289</v>
      </c>
      <c r="D13" s="6" t="n">
        <v>15200</v>
      </c>
      <c r="E13" s="6" t="n">
        <v>18200</v>
      </c>
    </row>
    <row r="14" spans="1:5">
      <c r="A14" s="4" t="s">
        <v>290</v>
      </c>
    </row>
    <row r="15" spans="1:5">
      <c r="A15" s="3" t="s">
        <v>279</v>
      </c>
    </row>
    <row r="16" spans="1:5">
      <c r="A16" s="4" t="s">
        <v>285</v>
      </c>
      <c r="D16" s="7" t="n">
        <v>3.95</v>
      </c>
    </row>
    <row r="17" spans="1:5">
      <c r="A17" s="4" t="s">
        <v>291</v>
      </c>
    </row>
    <row r="18" spans="1:5">
      <c r="A18" s="3" t="s">
        <v>279</v>
      </c>
    </row>
    <row r="19" spans="1:5">
      <c r="A19" s="4" t="s">
        <v>285</v>
      </c>
      <c r="D19" s="7" t="n">
        <v>2.44</v>
      </c>
    </row>
    <row r="20" spans="1:5">
      <c r="A20" s="4" t="s">
        <v>289</v>
      </c>
      <c r="D20" s="6" t="n">
        <v>215519</v>
      </c>
      <c r="E20" s="6" t="n">
        <v>294400</v>
      </c>
    </row>
    <row r="21" spans="1:5">
      <c r="A21" s="4" t="s">
        <v>292</v>
      </c>
    </row>
    <row r="22" spans="1:5">
      <c r="A22" s="3" t="s">
        <v>279</v>
      </c>
    </row>
    <row r="23" spans="1:5">
      <c r="A23" s="4" t="s">
        <v>285</v>
      </c>
      <c r="D23" s="7" t="n">
        <v>80.81999999999999</v>
      </c>
    </row>
    <row r="24" spans="1:5">
      <c r="A24" s="4" t="s">
        <v>289</v>
      </c>
      <c r="D24" s="6" t="n">
        <v>94100</v>
      </c>
      <c r="E24" s="6" t="n">
        <v>94600</v>
      </c>
    </row>
    <row r="25" spans="1:5">
      <c r="A25" s="4" t="s">
        <v>293</v>
      </c>
    </row>
    <row r="26" spans="1:5">
      <c r="A26" s="3" t="s">
        <v>279</v>
      </c>
    </row>
    <row r="27" spans="1:5">
      <c r="A27" s="4" t="s">
        <v>285</v>
      </c>
      <c r="D27" s="7" t="n">
        <v>86.31999999999999</v>
      </c>
    </row>
    <row r="28" spans="1:5">
      <c r="A28" s="4" t="s">
        <v>289</v>
      </c>
      <c r="D28" s="6" t="n">
        <v>367760</v>
      </c>
      <c r="E28" s="6" t="n">
        <v>369760</v>
      </c>
    </row>
    <row r="29" spans="1:5">
      <c r="A29" s="4" t="s">
        <v>294</v>
      </c>
    </row>
    <row r="30" spans="1:5">
      <c r="A30" s="3" t="s">
        <v>279</v>
      </c>
    </row>
    <row r="31" spans="1:5">
      <c r="A31" s="4" t="s">
        <v>285</v>
      </c>
      <c r="D31" s="7" t="n">
        <v>3.95</v>
      </c>
    </row>
    <row r="32" spans="1:5">
      <c r="A32" s="4" t="s">
        <v>289</v>
      </c>
      <c r="D32" s="6" t="n">
        <v>6238</v>
      </c>
      <c r="E32" s="6" t="n">
        <v>6895</v>
      </c>
    </row>
    <row r="33" spans="1:5">
      <c r="A33" s="4" t="s">
        <v>295</v>
      </c>
    </row>
    <row r="34" spans="1:5">
      <c r="A34" s="3" t="s">
        <v>279</v>
      </c>
    </row>
    <row r="35" spans="1:5">
      <c r="A35" s="4" t="s">
        <v>285</v>
      </c>
      <c r="D35" s="7" t="n">
        <v>2.44</v>
      </c>
    </row>
    <row r="36" spans="1:5">
      <c r="A36" s="4" t="s">
        <v>289</v>
      </c>
      <c r="D36" s="6" t="n">
        <v>96696</v>
      </c>
      <c r="E36" s="6" t="n">
        <v>117733</v>
      </c>
    </row>
    <row r="37" spans="1:5">
      <c r="A37" s="4" t="s">
        <v>296</v>
      </c>
    </row>
    <row r="38" spans="1:5">
      <c r="A38" s="3" t="s">
        <v>279</v>
      </c>
    </row>
    <row r="39" spans="1:5">
      <c r="A39" s="4" t="s">
        <v>285</v>
      </c>
      <c r="D39" s="7" t="n">
        <v>2.44</v>
      </c>
    </row>
    <row r="40" spans="1:5">
      <c r="A40" s="4" t="s">
        <v>289</v>
      </c>
      <c r="D40" s="6" t="n">
        <v>6000</v>
      </c>
      <c r="E40" s="6" t="n">
        <v>26970</v>
      </c>
    </row>
    <row r="41" spans="1:5">
      <c r="A41" s="4" t="s">
        <v>297</v>
      </c>
    </row>
    <row r="42" spans="1:5">
      <c r="A42" s="3" t="s">
        <v>279</v>
      </c>
    </row>
    <row r="43" spans="1:5">
      <c r="A43" s="4" t="s">
        <v>285</v>
      </c>
      <c r="D43" s="7" t="n">
        <v>7.17</v>
      </c>
    </row>
    <row r="44" spans="1:5">
      <c r="A44" s="4" t="s">
        <v>289</v>
      </c>
      <c r="D44" s="6" t="n">
        <v>337100</v>
      </c>
      <c r="E44" s="6" t="n">
        <v>407061</v>
      </c>
    </row>
    <row r="45" spans="1:5">
      <c r="A45" s="4" t="s">
        <v>298</v>
      </c>
    </row>
    <row r="46" spans="1:5">
      <c r="A46" s="3" t="s">
        <v>279</v>
      </c>
    </row>
    <row r="47" spans="1:5">
      <c r="A47" s="4" t="s">
        <v>285</v>
      </c>
      <c r="D47" s="7" t="n">
        <v>11.44</v>
      </c>
    </row>
    <row r="48" spans="1:5">
      <c r="A48" s="4" t="s">
        <v>289</v>
      </c>
      <c r="D48" s="6" t="n">
        <v>39000</v>
      </c>
      <c r="E48" s="6" t="n">
        <v>39000</v>
      </c>
    </row>
    <row r="49" spans="1:5">
      <c r="A49" s="4" t="s">
        <v>299</v>
      </c>
    </row>
    <row r="50" spans="1:5">
      <c r="A50" s="3" t="s">
        <v>279</v>
      </c>
    </row>
    <row r="51" spans="1:5">
      <c r="A51" s="4" t="s">
        <v>285</v>
      </c>
      <c r="D51" s="7" t="n">
        <v>10.34</v>
      </c>
    </row>
    <row r="52" spans="1:5">
      <c r="A52" s="4" t="s">
        <v>289</v>
      </c>
      <c r="D52" s="6" t="n">
        <v>3000</v>
      </c>
      <c r="E52" s="6" t="n">
        <v>3000</v>
      </c>
    </row>
    <row r="53" spans="1:5">
      <c r="A53" s="4" t="s">
        <v>300</v>
      </c>
    </row>
    <row r="54" spans="1:5">
      <c r="A54" s="3" t="s">
        <v>279</v>
      </c>
    </row>
    <row r="55" spans="1:5">
      <c r="A55" s="4" t="s">
        <v>285</v>
      </c>
      <c r="D55" s="7" t="n">
        <v>9.470000000000001</v>
      </c>
    </row>
    <row r="56" spans="1:5">
      <c r="A56" s="4" t="s">
        <v>289</v>
      </c>
      <c r="D56" s="6" t="n">
        <v>188590</v>
      </c>
      <c r="E56" s="6" t="n">
        <v>226323</v>
      </c>
    </row>
    <row r="57" spans="1:5">
      <c r="A57" s="4" t="s">
        <v>301</v>
      </c>
    </row>
    <row r="58" spans="1:5">
      <c r="A58" s="3" t="s">
        <v>279</v>
      </c>
    </row>
    <row r="59" spans="1:5">
      <c r="A59" s="4" t="s">
        <v>285</v>
      </c>
      <c r="D59" s="7" t="n">
        <v>11.38</v>
      </c>
    </row>
    <row r="60" spans="1:5">
      <c r="A60" s="4" t="s">
        <v>289</v>
      </c>
      <c r="D60" s="6" t="n">
        <v>49995</v>
      </c>
      <c r="E60" s="6" t="n">
        <v>50415</v>
      </c>
    </row>
    <row r="61" spans="1:5">
      <c r="A61" s="4" t="s">
        <v>302</v>
      </c>
    </row>
    <row r="62" spans="1:5">
      <c r="A62" s="3" t="s">
        <v>279</v>
      </c>
    </row>
    <row r="63" spans="1:5">
      <c r="A63" s="4" t="s">
        <v>285</v>
      </c>
      <c r="D63" s="7" t="n">
        <v>11.47</v>
      </c>
    </row>
    <row r="64" spans="1:5">
      <c r="A64" s="4" t="s">
        <v>289</v>
      </c>
      <c r="D64" s="6" t="n">
        <v>225874</v>
      </c>
      <c r="E64" s="6" t="n">
        <v>257616</v>
      </c>
    </row>
    <row r="65" spans="1:5">
      <c r="A65" s="4" t="s">
        <v>303</v>
      </c>
    </row>
    <row r="66" spans="1:5">
      <c r="A66" s="3" t="s">
        <v>279</v>
      </c>
    </row>
    <row r="67" spans="1:5">
      <c r="A67" s="4" t="s">
        <v>285</v>
      </c>
      <c r="D67" s="7" t="n">
        <v>14.13</v>
      </c>
    </row>
    <row r="68" spans="1:5">
      <c r="A68" s="4" t="s">
        <v>289</v>
      </c>
      <c r="D68" s="6" t="n">
        <v>268371</v>
      </c>
      <c r="E68" s="6" t="n">
        <v>315102</v>
      </c>
    </row>
    <row r="69" spans="1:5">
      <c r="A69" s="4" t="s">
        <v>304</v>
      </c>
    </row>
    <row r="70" spans="1:5">
      <c r="A70" s="3" t="s">
        <v>279</v>
      </c>
    </row>
    <row r="71" spans="1:5">
      <c r="A71" s="4" t="s">
        <v>285</v>
      </c>
      <c r="D71" s="7" t="n">
        <v>18.41</v>
      </c>
    </row>
    <row r="72" spans="1:5">
      <c r="A72" s="4" t="s">
        <v>289</v>
      </c>
      <c r="D72" s="6" t="n">
        <v>111389</v>
      </c>
      <c r="E72" s="6" t="n">
        <v>114019</v>
      </c>
    </row>
    <row r="73" spans="1:5">
      <c r="A73" s="4" t="s">
        <v>305</v>
      </c>
    </row>
    <row r="74" spans="1:5">
      <c r="A74" s="3" t="s">
        <v>279</v>
      </c>
    </row>
    <row r="75" spans="1:5">
      <c r="A75" s="4" t="s">
        <v>285</v>
      </c>
      <c r="D75" s="7" t="n">
        <v>21.17</v>
      </c>
    </row>
    <row r="76" spans="1:5">
      <c r="A76" s="4" t="s">
        <v>289</v>
      </c>
      <c r="D76" s="6" t="n">
        <v>569871</v>
      </c>
      <c r="E76" s="6" t="n">
        <v>628292</v>
      </c>
    </row>
    <row r="77" spans="1:5">
      <c r="A77" s="4" t="s">
        <v>306</v>
      </c>
    </row>
    <row r="78" spans="1:5">
      <c r="A78" s="3" t="s">
        <v>279</v>
      </c>
    </row>
    <row r="79" spans="1:5">
      <c r="A79" s="4" t="s">
        <v>285</v>
      </c>
      <c r="D79" s="7" t="n">
        <v>80.81999999999999</v>
      </c>
    </row>
    <row r="80" spans="1:5">
      <c r="A80" s="4" t="s">
        <v>289</v>
      </c>
      <c r="D80" s="6" t="n">
        <v>75450</v>
      </c>
      <c r="E80" s="6" t="n">
        <v>75450</v>
      </c>
    </row>
    <row r="81" spans="1:5">
      <c r="A81" s="4" t="s">
        <v>307</v>
      </c>
    </row>
    <row r="82" spans="1:5">
      <c r="A82" s="3" t="s">
        <v>279</v>
      </c>
    </row>
    <row r="83" spans="1:5">
      <c r="A83" s="4" t="s">
        <v>285</v>
      </c>
      <c r="D83" s="7" t="n">
        <v>86.31999999999999</v>
      </c>
    </row>
    <row r="84" spans="1:5">
      <c r="A84" s="4" t="s">
        <v>289</v>
      </c>
      <c r="D84" s="6" t="n">
        <v>433365</v>
      </c>
      <c r="E84" s="6" t="n">
        <v>491815</v>
      </c>
    </row>
    <row r="85" spans="1:5">
      <c r="A85" s="4" t="s">
        <v>308</v>
      </c>
    </row>
    <row r="86" spans="1:5">
      <c r="A86" s="3" t="s">
        <v>279</v>
      </c>
    </row>
    <row r="87" spans="1:5">
      <c r="A87" s="4" t="s">
        <v>285</v>
      </c>
      <c r="D87" s="7" t="n">
        <v>113.49</v>
      </c>
    </row>
    <row r="88" spans="1:5">
      <c r="A88" s="4" t="s">
        <v>289</v>
      </c>
      <c r="B88" s="6" t="n">
        <v>423487</v>
      </c>
      <c r="D88" s="6" t="n">
        <v>423487</v>
      </c>
    </row>
    <row r="89" spans="1:5">
      <c r="A89" s="4" t="s">
        <v>309</v>
      </c>
    </row>
    <row r="90" spans="1:5">
      <c r="A90" s="3" t="s">
        <v>279</v>
      </c>
    </row>
    <row r="91" spans="1:5">
      <c r="A91" s="4" t="s">
        <v>310</v>
      </c>
      <c r="C91" s="4" t="s">
        <v>311</v>
      </c>
    </row>
    <row r="92" spans="1:5">
      <c r="A92" s="4" t="s">
        <v>312</v>
      </c>
    </row>
    <row r="93" spans="1:5">
      <c r="A93" s="3" t="s">
        <v>279</v>
      </c>
    </row>
    <row r="94" spans="1:5">
      <c r="A94" s="4" t="s">
        <v>310</v>
      </c>
      <c r="C94" s="4" t="s">
        <v>313</v>
      </c>
    </row>
    <row r="95" spans="1:5">
      <c r="A95" s="4" t="s">
        <v>314</v>
      </c>
      <c r="C95" s="4" t="s">
        <v>315</v>
      </c>
    </row>
    <row r="96" spans="1:5">
      <c r="A96" s="4" t="s">
        <v>316</v>
      </c>
    </row>
    <row r="97" spans="1:5">
      <c r="A97" s="3" t="s">
        <v>279</v>
      </c>
    </row>
    <row r="98" spans="1:5">
      <c r="A98" s="4" t="s">
        <v>310</v>
      </c>
      <c r="B98" s="4" t="s">
        <v>317</v>
      </c>
    </row>
    <row r="99" spans="1:5">
      <c r="A99" s="4" t="s">
        <v>283</v>
      </c>
      <c r="B99" s="4" t="s">
        <v>318</v>
      </c>
    </row>
    <row r="100" spans="1:5">
      <c r="A100" s="4" t="s">
        <v>287</v>
      </c>
      <c r="B100" s="6" t="n">
        <v>10</v>
      </c>
    </row>
    <row r="101" spans="1:5">
      <c r="A101" s="4" t="s">
        <v>319</v>
      </c>
    </row>
    <row r="102" spans="1:5">
      <c r="A102" s="3" t="s">
        <v>279</v>
      </c>
    </row>
    <row r="103" spans="1:5">
      <c r="A103" s="4" t="s">
        <v>287</v>
      </c>
      <c r="B103" s="6" t="n">
        <v>10</v>
      </c>
    </row>
    <row r="104" spans="1:5">
      <c r="A104" s="4" t="s">
        <v>320</v>
      </c>
    </row>
    <row r="105" spans="1:5">
      <c r="A105" s="3" t="s">
        <v>279</v>
      </c>
    </row>
    <row r="106" spans="1:5">
      <c r="A106" s="4" t="s">
        <v>310</v>
      </c>
      <c r="B106" s="4" t="s">
        <v>317</v>
      </c>
    </row>
    <row r="107" spans="1:5">
      <c r="A107" s="4" t="s">
        <v>283</v>
      </c>
      <c r="B107" s="4" t="s">
        <v>321</v>
      </c>
    </row>
    <row r="108" spans="1:5">
      <c r="A108" s="4" t="s">
        <v>287</v>
      </c>
      <c r="B108" s="6" t="n">
        <v>5</v>
      </c>
    </row>
    <row r="109" spans="1:5">
      <c r="A109" s="4" t="s">
        <v>322</v>
      </c>
    </row>
    <row r="110" spans="1:5">
      <c r="A110" s="3" t="s">
        <v>279</v>
      </c>
    </row>
    <row r="111" spans="1:5">
      <c r="A111" s="4" t="s">
        <v>287</v>
      </c>
      <c r="B111"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39"/>
    <col customWidth="1" max="4" min="4" width="21"/>
    <col customWidth="1" max="5" min="5" width="38"/>
  </cols>
  <sheetData>
    <row r="1" spans="1:5">
      <c r="A1" s="1" t="s">
        <v>323</v>
      </c>
      <c r="B1" s="2" t="s">
        <v>324</v>
      </c>
      <c r="C1" s="2" t="s">
        <v>325</v>
      </c>
      <c r="D1" s="2" t="s">
        <v>326</v>
      </c>
      <c r="E1" s="2" t="s">
        <v>278</v>
      </c>
    </row>
    <row r="2" spans="1:5">
      <c r="A2" s="3" t="s">
        <v>279</v>
      </c>
    </row>
    <row r="3" spans="1:5">
      <c r="A3" s="4" t="s">
        <v>327</v>
      </c>
      <c r="C3" s="6" t="n">
        <v>423487</v>
      </c>
    </row>
    <row r="4" spans="1:5">
      <c r="A4" s="4" t="s">
        <v>328</v>
      </c>
      <c r="C4" s="7" t="n">
        <v>67.34999999999999</v>
      </c>
    </row>
    <row r="5" spans="1:5">
      <c r="A5" s="4" t="s">
        <v>329</v>
      </c>
      <c r="C5" s="10" t="n">
        <v>123.2</v>
      </c>
    </row>
    <row r="6" spans="1:5">
      <c r="A6" s="4" t="s">
        <v>330</v>
      </c>
      <c r="C6" s="7" t="n">
        <v>113.49</v>
      </c>
    </row>
    <row r="7" spans="1:5">
      <c r="A7" s="4" t="s">
        <v>331</v>
      </c>
      <c r="C7" s="4" t="s">
        <v>332</v>
      </c>
    </row>
    <row r="8" spans="1:5">
      <c r="A8" s="4" t="s">
        <v>333</v>
      </c>
      <c r="C8" s="6" t="n">
        <v>10</v>
      </c>
    </row>
    <row r="9" spans="1:5">
      <c r="A9" s="4" t="s">
        <v>334</v>
      </c>
      <c r="C9" s="4" t="s">
        <v>335</v>
      </c>
    </row>
    <row r="10" spans="1:5">
      <c r="A10" s="4" t="s">
        <v>336</v>
      </c>
      <c r="B10" s="4" t="s">
        <v>337</v>
      </c>
    </row>
    <row r="11" spans="1:5">
      <c r="A11" s="4" t="s">
        <v>338</v>
      </c>
      <c r="C11" s="5" t="n">
        <v>17200000</v>
      </c>
      <c r="D11" s="5" t="n">
        <v>8800000</v>
      </c>
    </row>
    <row r="12" spans="1:5">
      <c r="A12" s="4" t="s">
        <v>286</v>
      </c>
      <c r="C12" s="6" t="n">
        <v>3527005</v>
      </c>
      <c r="E12" s="6" t="n">
        <v>3536651</v>
      </c>
    </row>
    <row r="13" spans="1:5">
      <c r="A13" s="4" t="s">
        <v>339</v>
      </c>
      <c r="C13" s="6" t="n">
        <v>0</v>
      </c>
      <c r="E13" s="6" t="n">
        <v>0</v>
      </c>
    </row>
    <row r="14" spans="1:5">
      <c r="A14" s="4" t="s">
        <v>340</v>
      </c>
      <c r="C14" s="6" t="n">
        <v>365316</v>
      </c>
      <c r="E14" s="6" t="n">
        <v>319671</v>
      </c>
    </row>
    <row r="15" spans="1:5">
      <c r="A15" s="4" t="s">
        <v>341</v>
      </c>
      <c r="C15" s="6" t="n">
        <v>67817</v>
      </c>
      <c r="E15" s="6" t="n">
        <v>46369</v>
      </c>
    </row>
    <row r="16" spans="1:5">
      <c r="A16" s="4" t="s">
        <v>309</v>
      </c>
    </row>
    <row r="17" spans="1:5">
      <c r="A17" s="3" t="s">
        <v>279</v>
      </c>
    </row>
    <row r="18" spans="1:5">
      <c r="A18" s="4" t="s">
        <v>310</v>
      </c>
      <c r="C18" s="4" t="s">
        <v>311</v>
      </c>
    </row>
    <row r="19" spans="1:5">
      <c r="A19" s="4" t="s">
        <v>312</v>
      </c>
    </row>
    <row r="20" spans="1:5">
      <c r="A20" s="3" t="s">
        <v>279</v>
      </c>
    </row>
    <row r="21" spans="1:5">
      <c r="A21" s="4" t="s">
        <v>310</v>
      </c>
      <c r="C21" s="4" t="s">
        <v>313</v>
      </c>
    </row>
    <row r="22" spans="1:5">
      <c r="A22" s="4" t="s">
        <v>316</v>
      </c>
    </row>
    <row r="23" spans="1:5">
      <c r="A23" s="3" t="s">
        <v>279</v>
      </c>
    </row>
    <row r="24" spans="1:5">
      <c r="A24" s="4" t="s">
        <v>328</v>
      </c>
      <c r="B24" s="5" t="n">
        <v>28500000</v>
      </c>
    </row>
    <row r="25" spans="1:5">
      <c r="A25" s="4" t="s">
        <v>333</v>
      </c>
      <c r="B25" s="6" t="n">
        <v>10</v>
      </c>
    </row>
    <row r="26" spans="1:5">
      <c r="A26" s="4" t="s">
        <v>310</v>
      </c>
      <c r="B26" s="4" t="s">
        <v>317</v>
      </c>
    </row>
    <row r="27" spans="1:5">
      <c r="A27" s="4" t="s">
        <v>320</v>
      </c>
    </row>
    <row r="28" spans="1:5">
      <c r="A28" s="3" t="s">
        <v>279</v>
      </c>
    </row>
    <row r="29" spans="1:5">
      <c r="A29" s="4" t="s">
        <v>328</v>
      </c>
      <c r="B29" s="5" t="n">
        <v>26300000</v>
      </c>
    </row>
    <row r="30" spans="1:5">
      <c r="A30" s="4" t="s">
        <v>333</v>
      </c>
      <c r="B30" s="6" t="n">
        <v>5</v>
      </c>
    </row>
    <row r="31" spans="1:5">
      <c r="A31" s="4" t="s">
        <v>310</v>
      </c>
      <c r="B31" s="4" t="s">
        <v>3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42</v>
      </c>
      <c r="B1" s="2" t="s">
        <v>1</v>
      </c>
    </row>
    <row r="2" spans="1:3">
      <c r="B2" s="2" t="s">
        <v>2</v>
      </c>
      <c r="C2" s="2" t="s">
        <v>56</v>
      </c>
    </row>
    <row r="3" spans="1:3">
      <c r="A3" s="3" t="s">
        <v>58</v>
      </c>
    </row>
    <row r="4" spans="1:3">
      <c r="A4" s="4" t="s">
        <v>343</v>
      </c>
      <c r="B4" s="5" t="n">
        <v>8615</v>
      </c>
      <c r="C4" s="5" t="n">
        <v>6812</v>
      </c>
    </row>
    <row r="5" spans="1:3">
      <c r="A5" s="4" t="s">
        <v>344</v>
      </c>
      <c r="B5" s="6" t="n">
        <v>26135</v>
      </c>
      <c r="C5" s="6" t="n">
        <v>10132</v>
      </c>
    </row>
    <row r="6" spans="1:3">
      <c r="A6" s="4" t="s">
        <v>345</v>
      </c>
      <c r="B6" s="6" t="n">
        <v>8782</v>
      </c>
      <c r="C6" s="6" t="n">
        <v>966</v>
      </c>
    </row>
    <row r="7" spans="1:3">
      <c r="A7" s="4" t="s">
        <v>346</v>
      </c>
      <c r="B7" s="5" t="n">
        <v>43532</v>
      </c>
      <c r="C7" s="5" t="n">
        <v>179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s>
  <sheetData>
    <row r="1" spans="1:6">
      <c r="A1" s="1" t="s">
        <v>347</v>
      </c>
      <c r="B1" s="2" t="s">
        <v>1</v>
      </c>
      <c r="D1" s="2" t="s">
        <v>348</v>
      </c>
    </row>
    <row r="2" spans="1:6">
      <c r="B2" s="2" t="s">
        <v>218</v>
      </c>
      <c r="C2" s="2" t="s">
        <v>326</v>
      </c>
      <c r="D2" s="2" t="s">
        <v>349</v>
      </c>
      <c r="E2" s="2" t="s">
        <v>350</v>
      </c>
      <c r="F2" s="2" t="s">
        <v>351</v>
      </c>
    </row>
    <row r="3" spans="1:6">
      <c r="A3" s="3" t="s">
        <v>352</v>
      </c>
    </row>
    <row r="4" spans="1:6">
      <c r="A4" s="4" t="s">
        <v>58</v>
      </c>
      <c r="B4" s="5" t="n">
        <v>43532</v>
      </c>
      <c r="C4" s="5" t="n">
        <v>17910</v>
      </c>
    </row>
    <row r="5" spans="1:6">
      <c r="A5" s="4" t="s">
        <v>343</v>
      </c>
      <c r="B5" s="6" t="n">
        <v>8615</v>
      </c>
      <c r="C5" s="6" t="n">
        <v>6812</v>
      </c>
    </row>
    <row r="6" spans="1:6">
      <c r="A6" s="4" t="s">
        <v>345</v>
      </c>
      <c r="B6" s="6" t="n">
        <v>8782</v>
      </c>
      <c r="C6" s="6" t="n">
        <v>966</v>
      </c>
    </row>
    <row r="7" spans="1:6">
      <c r="A7" s="4" t="s">
        <v>344</v>
      </c>
      <c r="B7" s="6" t="n">
        <v>26135</v>
      </c>
      <c r="C7" s="5" t="n">
        <v>10132</v>
      </c>
    </row>
    <row r="8" spans="1:6">
      <c r="A8" s="4" t="s">
        <v>52</v>
      </c>
      <c r="B8" s="6" t="n">
        <v>45864</v>
      </c>
      <c r="F8" s="5" t="n">
        <v>2161</v>
      </c>
    </row>
    <row r="9" spans="1:6">
      <c r="A9" s="4" t="s">
        <v>47</v>
      </c>
      <c r="B9" s="6" t="n">
        <v>237667</v>
      </c>
    </row>
    <row r="10" spans="1:6">
      <c r="A10" s="4" t="s">
        <v>353</v>
      </c>
      <c r="B10" s="6" t="n">
        <v>176725</v>
      </c>
    </row>
    <row r="11" spans="1:6">
      <c r="A11" s="4" t="s">
        <v>354</v>
      </c>
    </row>
    <row r="12" spans="1:6">
      <c r="A12" s="3" t="s">
        <v>352</v>
      </c>
    </row>
    <row r="13" spans="1:6">
      <c r="A13" s="4" t="s">
        <v>58</v>
      </c>
      <c r="B13" s="6" t="n">
        <v>26600</v>
      </c>
    </row>
    <row r="14" spans="1:6">
      <c r="A14" s="4" t="s">
        <v>343</v>
      </c>
      <c r="B14" s="6" t="n">
        <v>500</v>
      </c>
    </row>
    <row r="15" spans="1:6">
      <c r="A15" s="4" t="s">
        <v>345</v>
      </c>
      <c r="B15" s="6" t="n">
        <v>200</v>
      </c>
    </row>
    <row r="16" spans="1:6">
      <c r="A16" s="4" t="s">
        <v>344</v>
      </c>
      <c r="B16" s="6" t="n">
        <v>25900</v>
      </c>
    </row>
    <row r="17" spans="1:6">
      <c r="A17" s="4" t="s">
        <v>355</v>
      </c>
      <c r="B17" s="6" t="n">
        <v>2000</v>
      </c>
    </row>
    <row r="18" spans="1:6">
      <c r="A18" s="4" t="s">
        <v>52</v>
      </c>
      <c r="B18" s="6" t="n">
        <v>1300</v>
      </c>
    </row>
    <row r="19" spans="1:6">
      <c r="A19" s="4" t="s">
        <v>47</v>
      </c>
      <c r="B19" s="6" t="n">
        <v>700</v>
      </c>
    </row>
    <row r="20" spans="1:6">
      <c r="A20" s="4" t="s">
        <v>356</v>
      </c>
    </row>
    <row r="21" spans="1:6">
      <c r="A21" s="3" t="s">
        <v>352</v>
      </c>
    </row>
    <row r="22" spans="1:6">
      <c r="A22" s="4" t="s">
        <v>357</v>
      </c>
      <c r="B22" s="6" t="n">
        <v>7800</v>
      </c>
    </row>
    <row r="23" spans="1:6">
      <c r="A23" s="4" t="s">
        <v>358</v>
      </c>
      <c r="F23" s="5" t="n">
        <v>1300</v>
      </c>
    </row>
    <row r="24" spans="1:6">
      <c r="A24" s="4" t="s">
        <v>359</v>
      </c>
      <c r="D24" s="4" t="s">
        <v>360</v>
      </c>
      <c r="F24" s="4" t="s">
        <v>360</v>
      </c>
    </row>
    <row r="25" spans="1:6">
      <c r="A25" s="4" t="s">
        <v>361</v>
      </c>
      <c r="D25" s="9" t="n">
        <v>500</v>
      </c>
    </row>
    <row r="26" spans="1:6">
      <c r="A26" s="4" t="s">
        <v>362</v>
      </c>
      <c r="D26" s="6" t="n">
        <v>300</v>
      </c>
    </row>
    <row r="27" spans="1:6">
      <c r="A27" s="4" t="s">
        <v>363</v>
      </c>
      <c r="D27" s="9" t="n">
        <v>200</v>
      </c>
    </row>
    <row r="28" spans="1:6">
      <c r="A28" s="4" t="s">
        <v>364</v>
      </c>
      <c r="D28" s="6" t="n">
        <v>1766899</v>
      </c>
      <c r="E28" s="6" t="n">
        <v>1766899</v>
      </c>
    </row>
    <row r="29" spans="1:6">
      <c r="A29" s="4" t="s">
        <v>365</v>
      </c>
      <c r="E29" s="7" t="n">
        <v>100.02</v>
      </c>
    </row>
    <row r="30" spans="1:6">
      <c r="A30" s="4" t="s">
        <v>366</v>
      </c>
    </row>
    <row r="31" spans="1:6">
      <c r="A31" s="3" t="s">
        <v>352</v>
      </c>
    </row>
    <row r="32" spans="1:6">
      <c r="A32" s="4" t="s">
        <v>58</v>
      </c>
      <c r="B32" s="6" t="n">
        <v>6600</v>
      </c>
    </row>
    <row r="33" spans="1:6">
      <c r="A33" s="4" t="s">
        <v>343</v>
      </c>
      <c r="B33" s="6" t="n">
        <v>6000</v>
      </c>
    </row>
    <row r="34" spans="1:6">
      <c r="A34" s="4" t="s">
        <v>345</v>
      </c>
      <c r="B34" s="6" t="n">
        <v>600</v>
      </c>
    </row>
    <row r="35" spans="1:6">
      <c r="A35" s="4" t="s">
        <v>52</v>
      </c>
      <c r="B35" s="6" t="n">
        <v>44500</v>
      </c>
    </row>
    <row r="36" spans="1:6">
      <c r="A36" s="4" t="s">
        <v>47</v>
      </c>
      <c r="B36" s="6" t="n">
        <v>236900</v>
      </c>
    </row>
    <row r="37" spans="1:6">
      <c r="A37" s="4" t="s">
        <v>367</v>
      </c>
      <c r="B37" s="5" t="n">
        <v>281400</v>
      </c>
    </row>
    <row r="38" spans="1:6">
      <c r="A38" s="4" t="s">
        <v>357</v>
      </c>
      <c r="E38" s="5" t="n">
        <v>88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58"/>
    <col customWidth="1" max="6" min="6" width="50"/>
    <col customWidth="1" max="7" min="7" width="11"/>
  </cols>
  <sheetData>
    <row r="1" spans="1:7">
      <c r="A1" s="1" t="s">
        <v>105</v>
      </c>
      <c r="B1" s="2" t="s">
        <v>39</v>
      </c>
      <c r="C1" s="2" t="s">
        <v>40</v>
      </c>
      <c r="D1" s="2" t="s">
        <v>41</v>
      </c>
      <c r="E1" s="2" t="s">
        <v>106</v>
      </c>
      <c r="F1" s="2" t="s">
        <v>107</v>
      </c>
      <c r="G1" s="2" t="s">
        <v>108</v>
      </c>
    </row>
    <row r="2" spans="1:7">
      <c r="A2" s="4" t="s">
        <v>109</v>
      </c>
      <c r="D2" s="5" t="n">
        <v>-2395</v>
      </c>
      <c r="F2" s="5" t="n">
        <v>-2395</v>
      </c>
      <c r="G2" s="5" t="n">
        <v>-2395</v>
      </c>
    </row>
    <row r="3" spans="1:7">
      <c r="A3" s="4" t="s">
        <v>110</v>
      </c>
      <c r="B3" s="5" t="n">
        <v>3217</v>
      </c>
      <c r="C3" s="5" t="n">
        <v>430518</v>
      </c>
      <c r="D3" s="6" t="n">
        <v>-100568</v>
      </c>
      <c r="E3" s="5" t="n">
        <v>11764</v>
      </c>
      <c r="F3" s="6" t="n">
        <v>344931</v>
      </c>
      <c r="G3" s="6" t="n">
        <v>344931</v>
      </c>
    </row>
    <row r="4" spans="1:7">
      <c r="A4" s="4" t="s">
        <v>111</v>
      </c>
      <c r="G4" s="6" t="n">
        <v>-20076</v>
      </c>
    </row>
    <row r="5" spans="1:7">
      <c r="A5" s="4" t="s">
        <v>112</v>
      </c>
      <c r="B5" s="6" t="n">
        <v>3245</v>
      </c>
      <c r="C5" s="6" t="n">
        <v>432166</v>
      </c>
      <c r="D5" s="6" t="n">
        <v>-123039</v>
      </c>
      <c r="E5" s="6" t="n">
        <v>20588</v>
      </c>
      <c r="F5" s="6" t="n">
        <v>332960</v>
      </c>
      <c r="G5" s="6" t="n">
        <v>332960</v>
      </c>
    </row>
    <row r="6" spans="1:7">
      <c r="A6" s="4" t="s">
        <v>110</v>
      </c>
      <c r="B6" s="6" t="n">
        <v>3217</v>
      </c>
      <c r="C6" s="6" t="n">
        <v>430518</v>
      </c>
      <c r="D6" s="6" t="n">
        <v>-100568</v>
      </c>
      <c r="E6" s="6" t="n">
        <v>11764</v>
      </c>
      <c r="F6" s="6" t="n">
        <v>344931</v>
      </c>
      <c r="G6" s="6" t="n">
        <v>344931</v>
      </c>
    </row>
    <row r="7" spans="1:7">
      <c r="A7" s="4" t="s">
        <v>113</v>
      </c>
      <c r="B7" s="6" t="n">
        <v>3597</v>
      </c>
      <c r="C7" s="6" t="n">
        <v>673454</v>
      </c>
      <c r="D7" s="6" t="n">
        <v>-169603</v>
      </c>
      <c r="E7" s="6" t="n">
        <v>30947</v>
      </c>
      <c r="F7" s="6" t="n">
        <v>538395</v>
      </c>
      <c r="G7" s="6" t="n">
        <v>538395</v>
      </c>
    </row>
    <row r="8" spans="1:7">
      <c r="A8" s="4" t="s">
        <v>114</v>
      </c>
      <c r="B8" s="6" t="n">
        <v>3217</v>
      </c>
      <c r="C8" s="6" t="n">
        <v>430518</v>
      </c>
      <c r="D8" s="6" t="n">
        <v>-102963</v>
      </c>
      <c r="E8" s="6" t="n">
        <v>11764</v>
      </c>
      <c r="F8" s="6" t="n">
        <v>342536</v>
      </c>
      <c r="G8" s="6" t="n">
        <v>342536</v>
      </c>
    </row>
    <row r="9" spans="1:7">
      <c r="A9" s="4" t="s">
        <v>111</v>
      </c>
      <c r="D9" s="6" t="n">
        <v>-20076</v>
      </c>
      <c r="F9" s="6" t="n">
        <v>-20076</v>
      </c>
      <c r="G9" s="6" t="n">
        <v>-20076</v>
      </c>
    </row>
    <row r="10" spans="1:7">
      <c r="A10" s="4" t="s">
        <v>115</v>
      </c>
      <c r="E10" s="6" t="n">
        <v>8824</v>
      </c>
      <c r="F10" s="6" t="n">
        <v>8824</v>
      </c>
      <c r="G10" s="6" t="n">
        <v>8824</v>
      </c>
    </row>
    <row r="11" spans="1:7">
      <c r="A11" s="4" t="s">
        <v>116</v>
      </c>
      <c r="B11" s="6" t="n">
        <v>28</v>
      </c>
      <c r="C11" s="6" t="n">
        <v>1648</v>
      </c>
      <c r="F11" s="6" t="n">
        <v>1676</v>
      </c>
      <c r="G11" s="6" t="n">
        <v>1676</v>
      </c>
    </row>
    <row r="12" spans="1:7">
      <c r="A12" s="4" t="s">
        <v>112</v>
      </c>
      <c r="B12" s="6" t="n">
        <v>3245</v>
      </c>
      <c r="C12" s="6" t="n">
        <v>432166</v>
      </c>
      <c r="D12" s="6" t="n">
        <v>-123039</v>
      </c>
      <c r="E12" s="6" t="n">
        <v>20588</v>
      </c>
      <c r="F12" s="6" t="n">
        <v>332960</v>
      </c>
      <c r="G12" s="6" t="n">
        <v>332960</v>
      </c>
    </row>
    <row r="13" spans="1:7">
      <c r="A13" s="4" t="s">
        <v>117</v>
      </c>
      <c r="B13" s="6" t="n">
        <v>3597</v>
      </c>
      <c r="C13" s="6" t="n">
        <v>673454</v>
      </c>
      <c r="D13" s="6" t="n">
        <v>-169603</v>
      </c>
      <c r="E13" s="6" t="n">
        <v>30947</v>
      </c>
      <c r="F13" s="6" t="n">
        <v>538395</v>
      </c>
      <c r="G13" s="6" t="n">
        <v>538395</v>
      </c>
    </row>
    <row r="14" spans="1:7">
      <c r="A14" s="4" t="s">
        <v>111</v>
      </c>
      <c r="D14" s="6" t="n">
        <v>-45121</v>
      </c>
      <c r="F14" s="6" t="n">
        <v>-45121</v>
      </c>
      <c r="G14" s="6" t="n">
        <v>-45121</v>
      </c>
    </row>
    <row r="15" spans="1:7">
      <c r="A15" s="4" t="s">
        <v>115</v>
      </c>
      <c r="E15" s="6" t="n">
        <v>17199</v>
      </c>
      <c r="F15" s="6" t="n">
        <v>17199</v>
      </c>
      <c r="G15" s="6" t="n">
        <v>17199</v>
      </c>
    </row>
    <row r="16" spans="1:7">
      <c r="A16" s="4" t="s">
        <v>118</v>
      </c>
      <c r="B16" s="6" t="n">
        <v>177</v>
      </c>
      <c r="C16" s="6" t="n">
        <v>176548</v>
      </c>
      <c r="F16" s="6" t="n">
        <v>176725</v>
      </c>
      <c r="G16" s="6" t="n">
        <v>176725</v>
      </c>
    </row>
    <row r="17" spans="1:7">
      <c r="A17" s="4" t="s">
        <v>119</v>
      </c>
      <c r="C17" s="6" t="n">
        <v>-24948</v>
      </c>
      <c r="F17" s="6" t="n">
        <v>-24948</v>
      </c>
      <c r="G17" s="6" t="n">
        <v>-24948</v>
      </c>
    </row>
    <row r="18" spans="1:7">
      <c r="A18" s="4" t="s">
        <v>116</v>
      </c>
      <c r="B18" s="6" t="n">
        <v>36</v>
      </c>
      <c r="C18" s="6" t="n">
        <v>3108</v>
      </c>
      <c r="F18" s="6" t="n">
        <v>3144</v>
      </c>
      <c r="G18" s="6" t="n">
        <v>3144</v>
      </c>
    </row>
    <row r="19" spans="1:7">
      <c r="A19" s="4" t="s">
        <v>120</v>
      </c>
      <c r="B19" s="5" t="n">
        <v>3810</v>
      </c>
      <c r="C19" s="5" t="n">
        <v>828162</v>
      </c>
      <c r="D19" s="5" t="n">
        <v>-214724</v>
      </c>
      <c r="E19" s="5" t="n">
        <v>48146</v>
      </c>
      <c r="F19" s="5" t="n">
        <v>665394</v>
      </c>
      <c r="G19" s="5" t="n">
        <v>6653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8</v>
      </c>
      <c r="B1" s="2" t="s">
        <v>1</v>
      </c>
    </row>
    <row r="2" spans="1:3">
      <c r="B2" s="2" t="s">
        <v>2</v>
      </c>
      <c r="C2" s="2" t="s">
        <v>56</v>
      </c>
    </row>
    <row r="3" spans="1:3">
      <c r="A3" s="3" t="s">
        <v>59</v>
      </c>
    </row>
    <row r="4" spans="1:3">
      <c r="A4" s="4" t="s">
        <v>369</v>
      </c>
      <c r="B4" s="5" t="n">
        <v>1178</v>
      </c>
      <c r="C4" s="5" t="n">
        <v>553</v>
      </c>
    </row>
    <row r="5" spans="1:3">
      <c r="A5" s="4" t="s">
        <v>370</v>
      </c>
      <c r="B5" s="6" t="n">
        <v>1164</v>
      </c>
      <c r="C5" s="6" t="n">
        <v>503</v>
      </c>
    </row>
    <row r="6" spans="1:3">
      <c r="A6" s="4" t="s">
        <v>371</v>
      </c>
      <c r="B6" s="6" t="n">
        <v>5425</v>
      </c>
      <c r="C6" s="6" t="n">
        <v>1532</v>
      </c>
    </row>
    <row r="7" spans="1:3">
      <c r="A7" s="4" t="s">
        <v>108</v>
      </c>
      <c r="B7" s="5" t="n">
        <v>7767</v>
      </c>
      <c r="C7" s="5" t="n">
        <v>25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2</v>
      </c>
      <c r="B1" s="2" t="s">
        <v>1</v>
      </c>
    </row>
    <row r="2" spans="1:3">
      <c r="B2" s="2" t="s">
        <v>373</v>
      </c>
      <c r="C2" s="2" t="s">
        <v>326</v>
      </c>
    </row>
    <row r="3" spans="1:3">
      <c r="A3" s="3" t="s">
        <v>59</v>
      </c>
    </row>
    <row r="4" spans="1:3">
      <c r="A4" s="4" t="s">
        <v>374</v>
      </c>
      <c r="B4" s="6" t="n">
        <v>0</v>
      </c>
    </row>
    <row r="5" spans="1:3">
      <c r="A5" s="4" t="s">
        <v>375</v>
      </c>
      <c r="B5" s="5" t="n">
        <v>1200</v>
      </c>
      <c r="C5" s="5" t="n">
        <v>500</v>
      </c>
    </row>
    <row r="6" spans="1:3">
      <c r="A6" s="4" t="s">
        <v>376</v>
      </c>
      <c r="B6" s="4" t="s">
        <v>321</v>
      </c>
      <c r="C6" s="4" t="s">
        <v>321</v>
      </c>
    </row>
    <row r="7" spans="1:3">
      <c r="A7" s="4" t="s">
        <v>371</v>
      </c>
      <c r="B7" s="5" t="n">
        <v>5425</v>
      </c>
      <c r="C7" s="5" t="n">
        <v>15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56</v>
      </c>
    </row>
    <row r="3" spans="1:3">
      <c r="A3" s="3" t="s">
        <v>378</v>
      </c>
    </row>
    <row r="4" spans="1:3">
      <c r="A4" s="4" t="s">
        <v>379</v>
      </c>
      <c r="B4" s="5" t="n">
        <v>43532</v>
      </c>
      <c r="C4" s="5" t="n">
        <v>17910</v>
      </c>
    </row>
    <row r="5" spans="1:3">
      <c r="A5" s="4" t="s">
        <v>380</v>
      </c>
    </row>
    <row r="6" spans="1:3">
      <c r="A6" s="3" t="s">
        <v>378</v>
      </c>
    </row>
    <row r="7" spans="1:3">
      <c r="A7" s="4" t="s">
        <v>379</v>
      </c>
      <c r="C7" s="6" t="n">
        <v>214</v>
      </c>
    </row>
    <row r="8" spans="1:3">
      <c r="A8" s="4" t="s">
        <v>381</v>
      </c>
    </row>
    <row r="9" spans="1:3">
      <c r="A9" s="3" t="s">
        <v>378</v>
      </c>
    </row>
    <row r="10" spans="1:3">
      <c r="A10" s="4" t="s">
        <v>379</v>
      </c>
      <c r="B10" s="6" t="n">
        <v>128</v>
      </c>
      <c r="C10" s="6" t="n">
        <v>859</v>
      </c>
    </row>
    <row r="11" spans="1:3">
      <c r="A11" s="4" t="s">
        <v>382</v>
      </c>
    </row>
    <row r="12" spans="1:3">
      <c r="A12" s="3" t="s">
        <v>378</v>
      </c>
    </row>
    <row r="13" spans="1:3">
      <c r="A13" s="4" t="s">
        <v>379</v>
      </c>
      <c r="B13" s="6" t="n">
        <v>1498</v>
      </c>
    </row>
    <row r="14" spans="1:3">
      <c r="A14" s="4" t="s">
        <v>383</v>
      </c>
    </row>
    <row r="15" spans="1:3">
      <c r="A15" s="3" t="s">
        <v>378</v>
      </c>
    </row>
    <row r="16" spans="1:3">
      <c r="A16" s="4" t="s">
        <v>379</v>
      </c>
      <c r="B16" s="6" t="n">
        <v>15310</v>
      </c>
      <c r="C16" s="6" t="n">
        <v>527</v>
      </c>
    </row>
    <row r="17" spans="1:3">
      <c r="A17" s="4" t="s">
        <v>384</v>
      </c>
    </row>
    <row r="18" spans="1:3">
      <c r="A18" s="3" t="s">
        <v>378</v>
      </c>
    </row>
    <row r="19" spans="1:3">
      <c r="A19" s="4" t="s">
        <v>379</v>
      </c>
      <c r="B19" s="5" t="n">
        <v>26596</v>
      </c>
      <c r="C19" s="5" t="n">
        <v>16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6</v>
      </c>
    </row>
    <row r="3" spans="1:3">
      <c r="A3" s="3" t="s">
        <v>386</v>
      </c>
    </row>
    <row r="4" spans="1:3">
      <c r="A4" s="4" t="s">
        <v>58</v>
      </c>
      <c r="B4" s="5" t="n">
        <v>43532</v>
      </c>
      <c r="C4" s="5" t="n">
        <v>17910</v>
      </c>
    </row>
    <row r="5" spans="1:3">
      <c r="A5" s="4" t="s">
        <v>387</v>
      </c>
    </row>
    <row r="6" spans="1:3">
      <c r="A6" s="3" t="s">
        <v>386</v>
      </c>
    </row>
    <row r="7" spans="1:3">
      <c r="A7" s="4" t="s">
        <v>58</v>
      </c>
      <c r="B7" s="6" t="n">
        <v>26600</v>
      </c>
      <c r="C7" s="6" t="n">
        <v>16300</v>
      </c>
    </row>
    <row r="8" spans="1:3">
      <c r="A8" s="4" t="s">
        <v>388</v>
      </c>
    </row>
    <row r="9" spans="1:3">
      <c r="A9" s="3" t="s">
        <v>386</v>
      </c>
    </row>
    <row r="10" spans="1:3">
      <c r="A10" s="4" t="s">
        <v>58</v>
      </c>
      <c r="B10" s="6" t="n">
        <v>15300</v>
      </c>
      <c r="C10" s="6" t="n">
        <v>900</v>
      </c>
    </row>
    <row r="11" spans="1:3">
      <c r="A11" s="4" t="s">
        <v>389</v>
      </c>
    </row>
    <row r="12" spans="1:3">
      <c r="A12" s="3" t="s">
        <v>386</v>
      </c>
    </row>
    <row r="13" spans="1:3">
      <c r="A13" s="4" t="s">
        <v>58</v>
      </c>
      <c r="B13" s="5" t="n">
        <v>1500</v>
      </c>
      <c r="C13" s="5" t="n">
        <v>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0</v>
      </c>
      <c r="B1" s="2" t="s">
        <v>1</v>
      </c>
    </row>
    <row r="2" spans="1:3">
      <c r="B2" s="2" t="s">
        <v>2</v>
      </c>
      <c r="C2" s="2" t="s">
        <v>56</v>
      </c>
    </row>
    <row r="3" spans="1:3">
      <c r="A3" s="3" t="s">
        <v>61</v>
      </c>
    </row>
    <row r="4" spans="1:3">
      <c r="A4" s="4" t="s">
        <v>391</v>
      </c>
      <c r="B4" s="5" t="n">
        <v>22887</v>
      </c>
      <c r="C4" s="5" t="n">
        <v>12284</v>
      </c>
    </row>
    <row r="5" spans="1:3">
      <c r="A5" s="4" t="s">
        <v>392</v>
      </c>
      <c r="B5" s="6" t="n">
        <v>46780</v>
      </c>
      <c r="C5" s="6" t="n">
        <v>17313</v>
      </c>
    </row>
    <row r="6" spans="1:3">
      <c r="A6" s="4" t="s">
        <v>393</v>
      </c>
      <c r="B6" s="6" t="n">
        <v>878</v>
      </c>
      <c r="C6" s="6" t="n">
        <v>785</v>
      </c>
    </row>
    <row r="7" spans="1:3">
      <c r="A7" s="4" t="s">
        <v>394</v>
      </c>
      <c r="B7" s="6" t="n">
        <v>932</v>
      </c>
      <c r="C7" s="6" t="n">
        <v>220</v>
      </c>
    </row>
    <row r="8" spans="1:3">
      <c r="A8" s="4" t="s">
        <v>395</v>
      </c>
      <c r="B8" s="6" t="n">
        <v>6827</v>
      </c>
      <c r="C8" s="6" t="n">
        <v>3769</v>
      </c>
    </row>
    <row r="9" spans="1:3">
      <c r="A9" s="4" t="s">
        <v>61</v>
      </c>
      <c r="B9" s="5" t="n">
        <v>78304</v>
      </c>
      <c r="C9" s="5" t="n">
        <v>343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56</v>
      </c>
    </row>
    <row r="3" spans="1:3">
      <c r="A3" s="3" t="s">
        <v>62</v>
      </c>
    </row>
    <row r="4" spans="1:3">
      <c r="A4" s="4" t="s">
        <v>391</v>
      </c>
      <c r="B4" s="5" t="n">
        <v>17132</v>
      </c>
      <c r="C4" s="5" t="n">
        <v>8361</v>
      </c>
    </row>
    <row r="5" spans="1:3">
      <c r="A5" s="4" t="s">
        <v>397</v>
      </c>
      <c r="B5" s="6" t="n">
        <v>6795</v>
      </c>
      <c r="C5" s="6" t="n">
        <v>1299</v>
      </c>
    </row>
    <row r="6" spans="1:3">
      <c r="A6" s="4" t="s">
        <v>398</v>
      </c>
      <c r="B6" s="6" t="n">
        <v>1424</v>
      </c>
      <c r="C6" s="6" t="n">
        <v>477</v>
      </c>
    </row>
    <row r="7" spans="1:3">
      <c r="A7" s="4" t="s">
        <v>399</v>
      </c>
      <c r="B7" s="6" t="n">
        <v>2111</v>
      </c>
      <c r="C7" s="6" t="n">
        <v>1377</v>
      </c>
    </row>
    <row r="8" spans="1:3">
      <c r="A8" s="4" t="s">
        <v>108</v>
      </c>
      <c r="B8" s="5" t="n">
        <v>27462</v>
      </c>
      <c r="C8" s="5" t="n">
        <v>11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218</v>
      </c>
    </row>
    <row r="2" spans="1:2">
      <c r="A2" s="4" t="s">
        <v>401</v>
      </c>
    </row>
    <row r="3" spans="1:2">
      <c r="A3" s="3" t="s">
        <v>402</v>
      </c>
    </row>
    <row r="4" spans="1:2">
      <c r="A4" s="4" t="s">
        <v>403</v>
      </c>
      <c r="B4" s="5" t="n">
        <v>55068</v>
      </c>
    </row>
    <row r="5" spans="1:2">
      <c r="A5" s="4" t="s">
        <v>404</v>
      </c>
    </row>
    <row r="6" spans="1:2">
      <c r="A6" s="3" t="s">
        <v>402</v>
      </c>
    </row>
    <row r="7" spans="1:2">
      <c r="A7" s="4" t="s">
        <v>403</v>
      </c>
      <c r="B7" s="6" t="n">
        <v>6047</v>
      </c>
    </row>
    <row r="8" spans="1:2">
      <c r="A8" s="4" t="s">
        <v>405</v>
      </c>
    </row>
    <row r="9" spans="1:2">
      <c r="A9" s="3" t="s">
        <v>402</v>
      </c>
    </row>
    <row r="10" spans="1:2">
      <c r="A10" s="4" t="s">
        <v>403</v>
      </c>
      <c r="B10" s="6" t="n">
        <v>356</v>
      </c>
    </row>
    <row r="11" spans="1:2">
      <c r="A11" s="4" t="s">
        <v>406</v>
      </c>
    </row>
    <row r="12" spans="1:2">
      <c r="A12" s="3" t="s">
        <v>402</v>
      </c>
    </row>
    <row r="13" spans="1:2">
      <c r="A13" s="4" t="s">
        <v>403</v>
      </c>
      <c r="B13" s="6" t="n">
        <v>5277</v>
      </c>
    </row>
    <row r="14" spans="1:2">
      <c r="A14" s="4" t="s">
        <v>407</v>
      </c>
    </row>
    <row r="15" spans="1:2">
      <c r="A15" s="3" t="s">
        <v>402</v>
      </c>
    </row>
    <row r="16" spans="1:2">
      <c r="A16" s="4" t="s">
        <v>403</v>
      </c>
      <c r="B16" s="6" t="n">
        <v>8326</v>
      </c>
    </row>
    <row r="17" spans="1:2">
      <c r="A17" s="4" t="s">
        <v>408</v>
      </c>
    </row>
    <row r="18" spans="1:2">
      <c r="A18" s="3" t="s">
        <v>402</v>
      </c>
    </row>
    <row r="19" spans="1:2">
      <c r="A19" s="4" t="s">
        <v>403</v>
      </c>
      <c r="B19" s="6" t="n">
        <v>301</v>
      </c>
    </row>
    <row r="20" spans="1:2">
      <c r="A20" s="4" t="s">
        <v>409</v>
      </c>
    </row>
    <row r="21" spans="1:2">
      <c r="A21" s="3" t="s">
        <v>402</v>
      </c>
    </row>
    <row r="22" spans="1:2">
      <c r="A22" s="4" t="s">
        <v>403</v>
      </c>
      <c r="B22" s="6" t="n">
        <v>1692</v>
      </c>
    </row>
    <row r="23" spans="1:2">
      <c r="A23" s="4" t="s">
        <v>410</v>
      </c>
    </row>
    <row r="24" spans="1:2">
      <c r="A24" s="3" t="s">
        <v>402</v>
      </c>
    </row>
    <row r="25" spans="1:2">
      <c r="A25" s="4" t="s">
        <v>403</v>
      </c>
      <c r="B25" s="6" t="n">
        <v>167793</v>
      </c>
    </row>
    <row r="26" spans="1:2">
      <c r="A26" s="4" t="s">
        <v>411</v>
      </c>
    </row>
    <row r="27" spans="1:2">
      <c r="A27" s="3" t="s">
        <v>402</v>
      </c>
    </row>
    <row r="28" spans="1:2">
      <c r="A28" s="4" t="s">
        <v>403</v>
      </c>
      <c r="B28" s="6" t="n">
        <v>1499</v>
      </c>
    </row>
    <row r="29" spans="1:2">
      <c r="A29" s="4" t="s">
        <v>412</v>
      </c>
    </row>
    <row r="30" spans="1:2">
      <c r="A30" s="3" t="s">
        <v>402</v>
      </c>
    </row>
    <row r="31" spans="1:2">
      <c r="A31" s="4" t="s">
        <v>403</v>
      </c>
      <c r="B31" s="5" t="n">
        <v>776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247</v>
      </c>
      <c r="D2" s="2" t="s">
        <v>21</v>
      </c>
    </row>
    <row r="3" spans="1:4">
      <c r="A3" s="3" t="s">
        <v>414</v>
      </c>
    </row>
    <row r="4" spans="1:4">
      <c r="A4" s="4" t="s">
        <v>415</v>
      </c>
      <c r="B4" s="5" t="n">
        <v>0</v>
      </c>
    </row>
    <row r="5" spans="1:4">
      <c r="A5" s="4" t="s">
        <v>416</v>
      </c>
      <c r="B5" s="6" t="n">
        <v>0</v>
      </c>
    </row>
    <row r="6" spans="1:4">
      <c r="A6" s="4" t="s">
        <v>417</v>
      </c>
      <c r="B6" s="6" t="n">
        <v>0</v>
      </c>
    </row>
    <row r="7" spans="1:4">
      <c r="A7" s="4" t="s">
        <v>418</v>
      </c>
      <c r="B7" s="6" t="n">
        <v>0</v>
      </c>
    </row>
    <row r="8" spans="1:4">
      <c r="A8" s="4" t="s">
        <v>419</v>
      </c>
      <c r="B8" s="6" t="n">
        <v>0</v>
      </c>
    </row>
    <row r="9" spans="1:4">
      <c r="A9" s="4" t="s">
        <v>420</v>
      </c>
      <c r="B9" s="6" t="n">
        <v>0</v>
      </c>
    </row>
    <row r="10" spans="1:4">
      <c r="A10" s="4" t="s">
        <v>421</v>
      </c>
      <c r="B10" s="6" t="n">
        <v>0</v>
      </c>
    </row>
    <row r="11" spans="1:4">
      <c r="A11" s="4" t="s">
        <v>422</v>
      </c>
      <c r="B11" s="6" t="n">
        <v>0</v>
      </c>
    </row>
    <row r="12" spans="1:4">
      <c r="A12" s="4" t="s">
        <v>423</v>
      </c>
    </row>
    <row r="13" spans="1:4">
      <c r="A13" s="3" t="s">
        <v>414</v>
      </c>
    </row>
    <row r="14" spans="1:4">
      <c r="A14" s="4" t="s">
        <v>424</v>
      </c>
      <c r="C14" s="5" t="n">
        <v>21000</v>
      </c>
    </row>
    <row r="15" spans="1:4">
      <c r="A15" s="4" t="s">
        <v>425</v>
      </c>
    </row>
    <row r="16" spans="1:4">
      <c r="A16" s="3" t="s">
        <v>414</v>
      </c>
    </row>
    <row r="17" spans="1:4">
      <c r="A17" s="4" t="s">
        <v>128</v>
      </c>
      <c r="B17" s="6" t="n">
        <v>776490</v>
      </c>
      <c r="D17" s="5" t="n">
        <v>283529</v>
      </c>
    </row>
    <row r="18" spans="1:4">
      <c r="A18" s="4" t="s">
        <v>426</v>
      </c>
      <c r="B18" s="6" t="n">
        <v>776490</v>
      </c>
      <c r="D18" s="6" t="n">
        <v>283529</v>
      </c>
    </row>
    <row r="19" spans="1:4">
      <c r="A19" s="4" t="s">
        <v>427</v>
      </c>
    </row>
    <row r="20" spans="1:4">
      <c r="A20" s="3" t="s">
        <v>414</v>
      </c>
    </row>
    <row r="21" spans="1:4">
      <c r="A21" s="4" t="s">
        <v>428</v>
      </c>
      <c r="B21" s="6" t="n">
        <v>1499</v>
      </c>
      <c r="D21" s="6" t="n">
        <v>1</v>
      </c>
    </row>
    <row r="22" spans="1:4">
      <c r="A22" s="4" t="s">
        <v>426</v>
      </c>
      <c r="B22" s="5" t="n">
        <v>1499</v>
      </c>
      <c r="D22"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1"/>
    <col customWidth="1" max="3" min="3" width="38"/>
  </cols>
  <sheetData>
    <row r="1" spans="1:3">
      <c r="A1" s="1" t="s">
        <v>429</v>
      </c>
      <c r="B1" s="2" t="s">
        <v>430</v>
      </c>
      <c r="C1" s="2" t="s">
        <v>1</v>
      </c>
    </row>
    <row r="2" spans="1:3">
      <c r="B2" s="2" t="s">
        <v>351</v>
      </c>
      <c r="C2" s="2" t="s">
        <v>277</v>
      </c>
    </row>
    <row r="3" spans="1:3">
      <c r="A3" s="3" t="s">
        <v>431</v>
      </c>
    </row>
    <row r="4" spans="1:3">
      <c r="A4" s="4" t="s">
        <v>327</v>
      </c>
      <c r="C4" s="6" t="n">
        <v>423487</v>
      </c>
    </row>
    <row r="5" spans="1:3">
      <c r="A5" s="4" t="s">
        <v>432</v>
      </c>
      <c r="C5" s="8" t="n">
        <v>40.7</v>
      </c>
    </row>
    <row r="6" spans="1:3">
      <c r="A6" s="4" t="s">
        <v>433</v>
      </c>
    </row>
    <row r="7" spans="1:3">
      <c r="A7" s="3" t="s">
        <v>431</v>
      </c>
    </row>
    <row r="8" spans="1:3">
      <c r="A8" s="4" t="s">
        <v>434</v>
      </c>
      <c r="C8" s="11" t="n">
        <v>8.4</v>
      </c>
    </row>
    <row r="9" spans="1:3">
      <c r="A9" s="4" t="s">
        <v>435</v>
      </c>
    </row>
    <row r="10" spans="1:3">
      <c r="A10" s="3" t="s">
        <v>431</v>
      </c>
    </row>
    <row r="11" spans="1:3">
      <c r="A11" s="4" t="s">
        <v>434</v>
      </c>
      <c r="C11" s="11" t="n">
        <v>3.1</v>
      </c>
    </row>
    <row r="12" spans="1:3">
      <c r="A12" s="4" t="s">
        <v>436</v>
      </c>
    </row>
    <row r="13" spans="1:3">
      <c r="A13" s="3" t="s">
        <v>431</v>
      </c>
    </row>
    <row r="14" spans="1:3">
      <c r="A14" s="4" t="s">
        <v>434</v>
      </c>
      <c r="B14" s="8" t="n">
        <v>25.3</v>
      </c>
    </row>
    <row r="15" spans="1:3">
      <c r="A15" s="4" t="s">
        <v>437</v>
      </c>
      <c r="B15" s="4" t="s">
        <v>321</v>
      </c>
    </row>
    <row r="16" spans="1:3">
      <c r="A16" s="4" t="s">
        <v>320</v>
      </c>
    </row>
    <row r="17" spans="1:3">
      <c r="A17" s="3" t="s">
        <v>431</v>
      </c>
    </row>
    <row r="18" spans="1:3">
      <c r="A18" s="4" t="s">
        <v>438</v>
      </c>
      <c r="C18" s="11" t="n">
        <v>3.7</v>
      </c>
    </row>
    <row r="19" spans="1:3">
      <c r="A19" s="4" t="s">
        <v>316</v>
      </c>
    </row>
    <row r="20" spans="1:3">
      <c r="A20" s="3" t="s">
        <v>431</v>
      </c>
    </row>
    <row r="21" spans="1:3">
      <c r="A21" s="4" t="s">
        <v>438</v>
      </c>
      <c r="C21" s="8" t="n">
        <v>3.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s>
  <sheetData>
    <row r="1" spans="1:4">
      <c r="A1" s="1" t="s">
        <v>439</v>
      </c>
      <c r="B1" s="2" t="s">
        <v>440</v>
      </c>
      <c r="C1" s="2" t="s">
        <v>441</v>
      </c>
      <c r="D1" s="2" t="s">
        <v>351</v>
      </c>
    </row>
    <row r="2" spans="1:4">
      <c r="A2" s="3" t="s">
        <v>442</v>
      </c>
    </row>
    <row r="3" spans="1:4">
      <c r="A3" s="4" t="s">
        <v>443</v>
      </c>
      <c r="D3" s="5" t="n">
        <v>3004</v>
      </c>
    </row>
    <row r="4" spans="1:4">
      <c r="A4" s="4" t="s">
        <v>444</v>
      </c>
      <c r="B4" s="6" t="n">
        <v>3475000</v>
      </c>
      <c r="C4" s="6" t="n">
        <v>38107527</v>
      </c>
    </row>
    <row r="5" spans="1:4">
      <c r="A5" s="4" t="s">
        <v>380</v>
      </c>
    </row>
    <row r="6" spans="1:4">
      <c r="A6" s="3" t="s">
        <v>445</v>
      </c>
    </row>
    <row r="7" spans="1:4">
      <c r="A7" s="4" t="s">
        <v>446</v>
      </c>
      <c r="C7" s="4" t="s">
        <v>317</v>
      </c>
    </row>
    <row r="8" spans="1:4">
      <c r="A8" s="4" t="s">
        <v>447</v>
      </c>
    </row>
    <row r="9" spans="1:4">
      <c r="A9" s="3" t="s">
        <v>445</v>
      </c>
    </row>
    <row r="10" spans="1:4">
      <c r="A10" s="4" t="s">
        <v>448</v>
      </c>
      <c r="C10" s="6" t="n">
        <v>2</v>
      </c>
    </row>
    <row r="11" spans="1:4">
      <c r="A11" s="4" t="s">
        <v>446</v>
      </c>
      <c r="C11" s="4" t="s">
        <v>317</v>
      </c>
    </row>
    <row r="12" spans="1:4">
      <c r="A12" s="4" t="s">
        <v>449</v>
      </c>
    </row>
    <row r="13" spans="1:4">
      <c r="A13" s="3" t="s">
        <v>445</v>
      </c>
    </row>
    <row r="14" spans="1:4">
      <c r="A14" s="4" t="s">
        <v>448</v>
      </c>
      <c r="C14" s="6" t="n">
        <v>1</v>
      </c>
    </row>
    <row r="15" spans="1:4">
      <c r="A15" s="4" t="s">
        <v>446</v>
      </c>
      <c r="C15" s="4" t="s">
        <v>3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50</v>
      </c>
      <c r="B1" s="2" t="s">
        <v>451</v>
      </c>
    </row>
    <row r="2" spans="1:2">
      <c r="A2" s="4" t="s">
        <v>452</v>
      </c>
    </row>
    <row r="3" spans="1:2">
      <c r="A3" s="3" t="s">
        <v>453</v>
      </c>
    </row>
    <row r="4" spans="1:2">
      <c r="A4" s="4" t="s">
        <v>344</v>
      </c>
      <c r="B4" s="9"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v>
      </c>
      <c r="B1" s="2" t="s">
        <v>1</v>
      </c>
    </row>
    <row r="2" spans="1:2">
      <c r="B2" s="2" t="s">
        <v>2</v>
      </c>
    </row>
    <row r="3" spans="1:2">
      <c r="A3" s="3" t="s">
        <v>23</v>
      </c>
    </row>
    <row r="4" spans="1:2">
      <c r="A4" s="4" t="s">
        <v>23</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6:16:31Z</dcterms:created>
  <dcterms:modified xmlns:dcterms="http://purl.org/dc/terms/" xmlns:xsi="http://www.w3.org/2001/XMLSchema-instance" xsi:type="dcterms:W3CDTF">2019-08-01T06:16:31Z</dcterms:modified>
</cp:coreProperties>
</file>